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solidated Balance " sheetId="2" r:id="rId2"/>
    <s:sheet name="Unaudited Consolidated Balance3" sheetId="3" r:id="rId3"/>
    <s:sheet name="Unaudited Consolidated Statemen" sheetId="4" r:id="rId4"/>
    <s:sheet name="Unaudited Consolidated Stateme5" sheetId="5" r:id="rId5"/>
    <s:sheet name="Unaudited Consolidated Stateme6" sheetId="6" r:id="rId6"/>
    <s:sheet name="Unaudited Consolidated Stateme7" sheetId="7" r:id="rId7"/>
    <s:sheet name="Unaudited Consolidated Stateme8" sheetId="8" r:id="rId8"/>
    <s:sheet name="Unaudited Consolidated Stateme9" sheetId="9" r:id="rId9"/>
    <s:sheet name="Basis of Presentation" sheetId="10" r:id="rId10"/>
    <s:sheet name="Reclassifications and Reincorpo" sheetId="11" r:id="rId11"/>
    <s:sheet name="Net Earnings per Common Share" sheetId="12" r:id="rId12"/>
    <s:sheet name="Securities" sheetId="13" r:id="rId13"/>
    <s:sheet name="Loans, Allowance for Loan Losse" sheetId="14" r:id="rId14"/>
    <s:sheet name="Fair Value Measurements and Dis" sheetId="15" r:id="rId15"/>
    <s:sheet name="Sale of Common Stock and Initia" sheetId="16" r:id="rId16"/>
    <s:sheet name="Segment Reporting" sheetId="17" r:id="rId17"/>
    <s:sheet name="Goodwill and Intangibles" sheetId="18" r:id="rId18"/>
    <s:sheet name="Cash and Cash Equivalents" sheetId="19" r:id="rId19"/>
    <s:sheet name="Acquisition" sheetId="20" r:id="rId20"/>
    <s:sheet name="Recently Issued Accounting Pron" sheetId="21" r:id="rId21"/>
    <s:sheet name="Net Earnings per Common Share (" sheetId="22" r:id="rId22"/>
    <s:sheet name="Securities (Tables)" sheetId="23" r:id="rId23"/>
    <s:sheet name="Loans, Allowance for Loan Los24" sheetId="24" r:id="rId24"/>
    <s:sheet name="Fair Value Measurements and D25" sheetId="25" r:id="rId25"/>
    <s:sheet name="Segment Reporting (Tables)" sheetId="26" r:id="rId26"/>
    <s:sheet name="Goodwill and Intangibles (Table" sheetId="27" r:id="rId27"/>
    <s:sheet name="Net Earnings per Common Share -" sheetId="28" r:id="rId28"/>
    <s:sheet name="Net Earnings per Common Share29" sheetId="29" r:id="rId29"/>
    <s:sheet name="Securities - Schedule of Amorti" sheetId="30" r:id="rId30"/>
    <s:sheet name="Securities - Schedule of Amor31" sheetId="31" r:id="rId31"/>
    <s:sheet name="Securities - Schedule of Debt S" sheetId="32" r:id="rId32"/>
    <s:sheet name="Securities - Additional Informa" sheetId="33" r:id="rId33"/>
    <s:sheet name="Securities - Schedule of Amor34" sheetId="34" r:id="rId34"/>
    <s:sheet name="Loans, Allowance for Loan Los35" sheetId="35" r:id="rId35"/>
    <s:sheet name="Loans, Allowance for Loan Los36" sheetId="36" r:id="rId36"/>
    <s:sheet name="Loans, Allowance for Loan Los37" sheetId="37" r:id="rId37"/>
    <s:sheet name="Loans, Allowance for Loan Los38" sheetId="38" r:id="rId38"/>
    <s:sheet name="Loans, Allowance for Loan Los39" sheetId="39" r:id="rId39"/>
    <s:sheet name="Fair Value Measurements and D40" sheetId="40" r:id="rId40"/>
    <s:sheet name="Fair Value Measurements and D41" sheetId="41" r:id="rId41"/>
    <s:sheet name="Fair Value Measurements and D42" sheetId="42" r:id="rId42"/>
    <s:sheet name="Sale of Common Stock and Init43" sheetId="43" r:id="rId43"/>
    <s:sheet name="Segment Reporting - Additional " sheetId="44" r:id="rId44"/>
    <s:sheet name="Segment Reporting - Schedule of" sheetId="45" r:id="rId45"/>
    <s:sheet name="Segment Reporting - Schedule 46" sheetId="46" r:id="rId46"/>
    <s:sheet name="Goodwill and Intangibles - Sche" sheetId="47" r:id="rId47"/>
    <s:sheet name="Goodwill and Intangibles - Addi" sheetId="48" r:id="rId48"/>
    <s:sheet name="Goodwill and Intangibles - Summ" sheetId="49" r:id="rId49"/>
    <s:sheet name="Cash and Cash Equivalents - Add" sheetId="50" r:id="rId50"/>
    <s:sheet name="Acquisition - Additional Inform" sheetId="51" r:id="rId51"/>
  </s:sheets>
  <s:definedNames/>
  <s:calcPr calcId="124519" calcMode="auto" fullCalcOnLoad="1"/>
</s:workbook>
</file>

<file path=xl/sharedStrings.xml><?xml version="1.0" encoding="utf-8"?>
<sst xmlns="http://schemas.openxmlformats.org/spreadsheetml/2006/main" uniqueCount="487">
  <si>
    <t>Document and Entity Information - shares</t>
  </si>
  <si>
    <t>6 Months Ended</t>
  </si>
  <si>
    <t>Jun. 30, 2015</t>
  </si>
  <si>
    <t>Aug. 12,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NCOM</t>
  </si>
  <si>
    <t>Entity Registrant Name</t>
  </si>
  <si>
    <t>NATIONAL COMMERCE CORPORATION</t>
  </si>
  <si>
    <t>Entity Central Index Key</t>
  </si>
  <si>
    <t>Current Fiscal Year End Date</t>
  </si>
  <si>
    <t>--12-31</t>
  </si>
  <si>
    <t>Entity Filer Category</t>
  </si>
  <si>
    <t>Smaller Reporting Company</t>
  </si>
  <si>
    <t>Entity Common Stock, Shares Outstanding</t>
  </si>
  <si>
    <t>Unaudited Consolidated Balance Sheets - USD ($) $ in Thousands</t>
  </si>
  <si>
    <t>Dec. 31, 2014</t>
  </si>
  <si>
    <t>Assets</t>
  </si>
  <si>
    <t>Cash and due from banks</t>
  </si>
  <si>
    <t>Interest-bearing deposits with banks</t>
  </si>
  <si>
    <t>Cash and cash equivalents</t>
  </si>
  <si>
    <t>Investment securities held-to-maturity (fair value of $12,122 at June 30, 2015)</t>
  </si>
  <si>
    <t>Investment securities available-for-sale</t>
  </si>
  <si>
    <t>Other investments</t>
  </si>
  <si>
    <t>Mortgage loans held-for-sale</t>
  </si>
  <si>
    <t>Loans, net of unearned income</t>
  </si>
  <si>
    <t>Less: allowance for loan losses</t>
  </si>
  <si>
    <t>Loans, net</t>
  </si>
  <si>
    <t>Premises and equipment, net</t>
  </si>
  <si>
    <t>Accrued interest receivable</t>
  </si>
  <si>
    <t>Bank owned life insurance</t>
  </si>
  <si>
    <t>Other real estate</t>
  </si>
  <si>
    <t>Deferred tax assets, net</t>
  </si>
  <si>
    <t>Goodwill</t>
  </si>
  <si>
    <t>Core deposit intangible, net</t>
  </si>
  <si>
    <t>Other assets</t>
  </si>
  <si>
    <t>Total assets</t>
  </si>
  <si>
    <t>Deposits:</t>
  </si>
  <si>
    <t>Noninterest-bearing demand</t>
  </si>
  <si>
    <t>Interest-bearing demand</t>
  </si>
  <si>
    <t>Savings and money market</t>
  </si>
  <si>
    <t>Time</t>
  </si>
  <si>
    <t>Total deposits</t>
  </si>
  <si>
    <t>Federal Home Loan Bank advances</t>
  </si>
  <si>
    <t>Accrued interest payable</t>
  </si>
  <si>
    <t>Other liabilities</t>
  </si>
  <si>
    <t>Total liabilities</t>
  </si>
  <si>
    <t>Commitments</t>
  </si>
  <si>
    <t>Shareholders' equity:</t>
  </si>
  <si>
    <t>Preferred stock, 250,000 shares authorized, no shares issued or outstanding</t>
  </si>
  <si>
    <t>Common stock, at June 30, 2015, $0.01 par value, 30,000,000 shares authorized and 9,438,541 shares issued and outstanding; at December 31, 2014, $0.01 par value, 12,500,000 shares authorized and 7,541,541 shares issued and outstanding</t>
  </si>
  <si>
    <t>Additional paid-in capital</t>
  </si>
  <si>
    <t>Retained earnings (deficit)</t>
  </si>
  <si>
    <t>Accumulated other comprehensive income</t>
  </si>
  <si>
    <t>Total shareholders' equity attributable to National Commerce Corporation</t>
  </si>
  <si>
    <t>Noncontrolling interest</t>
  </si>
  <si>
    <t>Total shareholders' equity</t>
  </si>
  <si>
    <t>Total liabilities and shareholders' equity</t>
  </si>
  <si>
    <t>Unaudited Consolidated Balance Sheets (Parenthetical) - USD ($) $ in Thousands</t>
  </si>
  <si>
    <t>Statement of Financial Position [Abstract]</t>
  </si>
  <si>
    <t>Held-to-Maturity Securities, Fai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Unaudited Consolidated Statements of Earnings - USD ($) $ in Thousands</t>
  </si>
  <si>
    <t>3 Months Ended</t>
  </si>
  <si>
    <t>Jun. 30, 2014</t>
  </si>
  <si>
    <t>Interest and dividend income:</t>
  </si>
  <si>
    <t>Interest and fees on loans</t>
  </si>
  <si>
    <t>Interest and dividends on taxable investment securities</t>
  </si>
  <si>
    <t>Interest on non-taxable investment securities</t>
  </si>
  <si>
    <t>Interest on interest-bearing deposits and federal funds sold</t>
  </si>
  <si>
    <t>Total interest income</t>
  </si>
  <si>
    <t>Interest expense:</t>
  </si>
  <si>
    <t>Interest on deposits</t>
  </si>
  <si>
    <t>Interest on borrowings</t>
  </si>
  <si>
    <t>Total interest expense</t>
  </si>
  <si>
    <t>Net interest income</t>
  </si>
  <si>
    <t>Provision for loan losses</t>
  </si>
  <si>
    <t>Net interest income after provision for loan losses</t>
  </si>
  <si>
    <t>Other income:</t>
  </si>
  <si>
    <t>Service charges and fees on deposit accounts</t>
  </si>
  <si>
    <t>Mortgage origination and fee income</t>
  </si>
  <si>
    <t>Merchant sponsorship revenue</t>
  </si>
  <si>
    <t>Income from bank owned life insurance</t>
  </si>
  <si>
    <t>Wealth management fees</t>
  </si>
  <si>
    <t>(Loss) gain on other real estate</t>
  </si>
  <si>
    <t>(Loss) gain on sale of investment securities available-for-sale</t>
  </si>
  <si>
    <t>Other</t>
  </si>
  <si>
    <t>Total other income</t>
  </si>
  <si>
    <t>Other expense:</t>
  </si>
  <si>
    <t>Salaries and employee benefits</t>
  </si>
  <si>
    <t>Commission-based compensation</t>
  </si>
  <si>
    <t>Occupancy and equipment</t>
  </si>
  <si>
    <t>Total other expense</t>
  </si>
  <si>
    <t>Earnings before income taxes</t>
  </si>
  <si>
    <t>Income tax expense</t>
  </si>
  <si>
    <t>Net earnings</t>
  </si>
  <si>
    <t>Less: Net earnings attributable to noncontrolling interest</t>
  </si>
  <si>
    <t>Net earnings attributable to National Commerce Corporation</t>
  </si>
  <si>
    <t>Basic earnings per common share</t>
  </si>
  <si>
    <t>Diluted earnings per common share</t>
  </si>
  <si>
    <t>Core Deposits [Member]</t>
  </si>
  <si>
    <t>Core deposit intangible amortization</t>
  </si>
  <si>
    <t>Unaudited Consolidated Statements of Comprehensive Income - USD ($) $ in Thousands</t>
  </si>
  <si>
    <t>Statement of Comprehensive Income [Abstract]</t>
  </si>
  <si>
    <t>Unrealized (losses) gains on investment securities available-for-sale:</t>
  </si>
  <si>
    <t>Unrealized (losses) gains arising during the period, net of tax of ($147), $121, ($127) and $221, respectively</t>
  </si>
  <si>
    <t>Other comprehensive (loss) income</t>
  </si>
  <si>
    <t>Comprehensive income</t>
  </si>
  <si>
    <t>Unaudited Consolidated Statements of Comprehensive Income (Parenthetical) - USD ($) $ in Thousands</t>
  </si>
  <si>
    <t>Unrealized (losses) gains arising during the period, tax</t>
  </si>
  <si>
    <t>Unaudited Consolidated Statements of Changes in Shareholders' Equity - 6 months ended Jun. 30, 2015 - USD ($) $ in Thousands</t>
  </si>
  <si>
    <t>Total</t>
  </si>
  <si>
    <t>Common Stock [Member]</t>
  </si>
  <si>
    <t>Additional Paid-in Capital [Member]</t>
  </si>
  <si>
    <t>Accumulated Deficit [Member]</t>
  </si>
  <si>
    <t>Accumulated Other Comprehensive Income [Member]</t>
  </si>
  <si>
    <t>Noncontrolling Interest [Member]</t>
  </si>
  <si>
    <t>Beginning balance, amount at Dec. 31, 2014</t>
  </si>
  <si>
    <t>Share-based compensation expense</t>
  </si>
  <si>
    <t>Sale of common stock, net of offering expenses of $728</t>
  </si>
  <si>
    <t>Net earnings attributable to noncontrolling interest</t>
  </si>
  <si>
    <t>Distributions paid to noncontrolling interest</t>
  </si>
  <si>
    <t>Change in unrealized gain/loss on securities available-for-sale, net of tax</t>
  </si>
  <si>
    <t>Ending balance, amount at Jun. 30, 2015</t>
  </si>
  <si>
    <t>Unaudited Consolidated Statements of Changes in Shareholders' Equity (Parenthetical) $ in Thousands</t>
  </si>
  <si>
    <t>Jun. 30, 2015USD ($)</t>
  </si>
  <si>
    <t>Common stock, offering expense</t>
  </si>
  <si>
    <t>Unaudited Consolidated Statements of Cash Flows - USD ($) $ in Thousands</t>
  </si>
  <si>
    <t>Cash flows from operating activities:</t>
  </si>
  <si>
    <t>Adjustments to reconcile net earnings to net cash provided (used) by operating activities:</t>
  </si>
  <si>
    <t>Depreciation, amortization and accretion</t>
  </si>
  <si>
    <t>Loss on ineffective portion of fair value hedge derivative</t>
  </si>
  <si>
    <t>Change in mortgage loan derivative</t>
  </si>
  <si>
    <t>Loss on trade or sale of premises and equipment</t>
  </si>
  <si>
    <t>Loss (gain) on other real estate</t>
  </si>
  <si>
    <t>Change in:</t>
  </si>
  <si>
    <t>Other assets and accrued interest receivable</t>
  </si>
  <si>
    <t>Other liabilities and accrued interest payable</t>
  </si>
  <si>
    <t>Net cash provided (used) by operating activities</t>
  </si>
  <si>
    <t>Cash flows from investing activities:</t>
  </si>
  <si>
    <t>Proceeds from calls, maturities and paydowns of securities available-for-sale</t>
  </si>
  <si>
    <t>Purchases of securities available-for-sale</t>
  </si>
  <si>
    <t>Purchases of securities held-to-maturity</t>
  </si>
  <si>
    <t>Proceeds from sale of other investments</t>
  </si>
  <si>
    <t>Purchases of other investments</t>
  </si>
  <si>
    <t>Net change in loans</t>
  </si>
  <si>
    <t>Proceeds from sale of other real estate</t>
  </si>
  <si>
    <t>Investment in bank owned life insurance</t>
  </si>
  <si>
    <t>Proceeds from the sale of premises and equipment</t>
  </si>
  <si>
    <t>Purchases of premises and equipment</t>
  </si>
  <si>
    <t>Net cash used by investing activities</t>
  </si>
  <si>
    <t>Cash flows from financing activities:</t>
  </si>
  <si>
    <t>Net change in deposits</t>
  </si>
  <si>
    <t>Cash distribution paid to noncontrolling interests</t>
  </si>
  <si>
    <t>Proceeds from stock offering</t>
  </si>
  <si>
    <t>Stock offering expenses</t>
  </si>
  <si>
    <t>Proceeds from exercise of options and warrants</t>
  </si>
  <si>
    <t>Net cash provided (used) by financing activities</t>
  </si>
  <si>
    <t>Net change in cash and cash equivalents</t>
  </si>
  <si>
    <t>Cash and cash equivalents at beginning of the period</t>
  </si>
  <si>
    <t>Cash and cash equivalents at end of the period</t>
  </si>
  <si>
    <t>Cash paid during the period for:</t>
  </si>
  <si>
    <t>Interest</t>
  </si>
  <si>
    <t>Income taxes</t>
  </si>
  <si>
    <t>Non-cash investing and financing activities:</t>
  </si>
  <si>
    <t>Change in unrealized gain on securities available-for-sale, net of tax</t>
  </si>
  <si>
    <t>Transfer of loans to other real estate</t>
  </si>
  <si>
    <t>Basis of Presentation</t>
  </si>
  <si>
    <t>Organization, Consolidation and Presentation of Financial Statements [Abstract]</t>
  </si>
  <si>
    <t>Note 1 – Basis of Presentation
General
The unaudited consolidated financial statements include the
accounts of National Commerce Corporation (including its
subsidiaries, the “Company”), its wholly owned
subsidiary, National Bank of Commerce (the “Bank”), and
its majority-owned subsidiary, CBI Holding Company, LLC
(“CBI”). The Bank provides a full range of commercial
and consumer banking services throughout Alabama, including
metropolitan Birmingham, Huntsville, Lee County and Baldwin County.
In addition to its Alabama locations, the Bank operates
full-service banking offices in the greater Orlando area and in
Vero Beach, Florida. The Bank is primarily regulated by the Office
of the Comptroller of the Currency (“OCC”) and
undergoes periodic examinations by the OCC. The Company is
regulated by and subject to periodic examinations by the Board of
Governors of the Federal Reserve System (“Federal
Reserve”). CBI is the holding company for Corporate Billing,
LLC, a transaction-based finance company headquartered in Decatur,
Alabama that provides factoring, invoicing, collection and accounts
receivable management services to transportation companies and
automotive parts and service providers nationwide.
In the opinion of management, the accompanying unaudited
consolidated financial statements contain all adjustments necessary
to present fairly the Company’s consolidated balance sheets,
statements of earnings, comprehensive income, changes in
shareholders’ equity and cash flows for the periods
presented, and all such adjustments are of a normal recurring
nature. All material intercompany transactions have been
eliminated. The results of operations for the interim periods are
not necessarily indicative of the results to be expected for the
entire year.
These interim consolidated financial statements have been prepared
according to the rules and regulations of the Securities and
Exchange Commission and, therefore, certain information and
footnote disclosures normally presented in accordance with
accounting principles generally accepted in the United States of
America (“U.S. GAAP”) have been omitted or abbreviated.
These financial statements should be read in conjunction with the
Company’s audited consolidated financial statements and
footnotes as of December 31, 2014, which are contained in the
Company’s Annual Report on Form 10-K for the year ended
December 31, 2014.
Preparation of financial statements in conformity with U.S. GAAP
requires management to make estimates and assumptions that affect
the amounts reported in the consolidated financial statements and
accompanying disclosures. These estimates are based on
management’s knowledge and best estimates of the impact of
current events and actions that the Company may undertake in the
future. Estimates are used in accounting for, among other items,
the allowance for loan losses, useful lives for depreciation and
amortization, fair value of financial instruments, deferred taxes
and contingencies. Estimates that are particularly susceptible to
significant change and therefore are critical accounting estimates
for the Company include the determination of the allowance for loan
losses and the assessment of deferred tax assets and liabilities.
Management does not anticipate any material changes to its
estimates in the near term. Factors that may affect such estimates
include, but are not limited to, external market factors, such as
market interest rates and employment rates; changes to operating
policies and procedures; economic conditions in the Company’s
markets; and changes in applicable banking regulations. Actual
results may ultimately differ from estimates, although management
does not generally believe that such differences would materially
affect the consolidated financial statements in any individual
reporting period presented.</t>
  </si>
  <si>
    <t>Reclassifications and Reincorporation</t>
  </si>
  <si>
    <t>Note 2 – Reclassifications and Reincorporation
Certain prior period amounts have been reclassified to conform to
the presentation used in 2015. These reclassifications had no
material effect on the operations, financial condition or cash
flows of the Company.</t>
  </si>
  <si>
    <t>Net Earnings per Common Share</t>
  </si>
  <si>
    <t>Earnings Per Share [Abstract]</t>
  </si>
  <si>
    <t xml:space="preserve">Note 3 – Net Earnings per Common Share
Basic earnings per common share are computed by dividing net income
by the weighted-average number of shares of common stock
outstanding during the period. Diluted earnings per common share
are computed by dividing net income by the effect of the issuance
of potential common shares that are dilutive and by the sum of the
weighted-average number of shares of common stock outstanding.
Anti-dilutive potential common shares (options and warrants) are
excluded from the diluted earnings per share computation. There
were no antidilutive securities for the three months ended
June 30, 2015. Antidilutive securities totaled 102,397 for the
six months ended June 30, 2015. There were no antidilutive
securities for the three and six months ended June 30,
2014.
The reconciliation of the components of the basic and diluted
earnings per share is as follows.
For the Three Months
Ended For the Six Months
Ended
June 30, June 30,
2015 2014 2015 2014
Net earnings available to common shareholders $ 2,256 1,138 $ 4,177 2,181
Weighted average common shares outstanding 9,438,541 5,739,173 8,574,900 5,748,154
Dilutive effect of stock options 54,014 11,938 44,096 10,908
Dilutive effect of directors’ shares 5,353
— 5,305
—
Dilutive effect of performance share awards 71,787 42,333 63,685 42,172
Diluted common shares 9,569,695 5,793,444 8,687,986 5,801,234
Basic earnings per common share $ 0.24 0.20 $ 0.49 0.38
Diluted earnings per common share $ 0.24 0.20 $ 0.48 0.38 </t>
  </si>
  <si>
    <t>Securities</t>
  </si>
  <si>
    <t>Investments, Debt and Equity Securities [Abstract]</t>
  </si>
  <si>
    <t xml:space="preserve">Note 4 – Securities
The amortized cost and fair value of held-to-maturity and
available-for-sale debt securities at June 30, 2015 and
December 31, 2014 were as follows.
Held-to-Maturity Securities
Gross Gross Estimated
Amortized Unrealized Unrealized Fair
June 30, 2015 Cost Gains Losses Value
Municipal securities $ 12,609
— 487 12,122
$ 12,609
— 487 12,122
Available-for-Sale Securities
Gross Gross Estimated
Amortized Unrealized Unrealized Fair
June 30, 2015 Cost Gains Losses Value
Mortgage-backed securities $ 24,631 925 151 25,405
Municipal securities 4,408 206 42 4,572
$ 29,039 1,131 193 29,977
Gross Gross Estimated
Amortized Unrealized Unrealized Fair
December 31, 2014 Cost Gains Losses Value
U.S. Treasury securities $ 1,501
—
— 1,501
Mortgage-backed securities 27,723 1,138 111 28,750
Municipal securities 4,408 279 6 4,681
$ 33,632 1,417 117 34,932
Management evaluates securities for other-than-temporary impairment
on a quarterly basis, and more frequently when economic or market
concerns warrant such evaluation. Consideration is given to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in
fair value.
Details concerning the Company’s debt securities with
unrealized losses as of June 30, 2015 and December 31,
2014 are as follows.
Held-to-Maturity Securities
Less than 12 Months 12 Months or More Total
Fair Unrealized Fair Unrealized Fair Unrealized
June 30, 2015 Value Losses Value Losses Value Losses
Municipal securities $ 12,122 487
—
— 12,122 487
$ 12,122 487
—
— 12,122 487
Available-for-Sale Securities
Less than 12 Months 12 Months or More Total
Fair Unrealized Fair Unrealized Fair Unrealized
June 30, 2015 Value Losses Value Losses Value Losses
Mortgage-backed securities $ 844 19 5,946 132 6,790 151
Municipal securities 940 42
—
— 940 42
$ 1,784 61 5,946 132 7,730 193
Less than 12 Months 12 Months or More Total
Fair Unrealized Fair Unrealized Fair Unrealized
December 31, 2014 Value Losses Value Losses Value Losses
U.S. Treasury securities $
—
—
—
—
—
—
Mortgage-backed securities
—
— 7,705 111 7,705 111
Municipal securities
—
— 494 6 494 6
$
—
— 8,199 117 8,199 117
As of June 30, 2015, the Company did not consider securities
with unrealized losses to be other-than-temporarily impaired. The
unrealized losses in each category have occurred as a result of
changes in interest rates, market spreads and market conditions
subsequent to purchase. The Company has the ability and intent to
hold its securities for a period of time sufficient to allow for a
recovery in fair value. There were no other-than-temporary
impairments charged to earnings during the six-month periods ended
June 30, 2015 and 2014.
During the six-month periods ended June 30, 2015 and 2014, the
Company did not sell any debt securities.
The amortized cost and estimated fair value of debt securities at
June 30, 2015, by contractual maturity, are shown below.
Expected maturities differ from contractual maturities because
borrowers have the right to call or prepay obligations with or
without call or prepayment penalties.
Available-for-Sale Securities Held-to-Maturity Securities
Amortized Fair Amortized Fair
Cost Value Cost Value
Municipal securities:
0 to 5 years $
—
— $
—
—
5 to 10 years 1,047 1,095
—
—
Over 10 years 3,361 3,477 12,609 12,122
Mortgage-backed securities 24,631 25,405
—
—
$ 29,039 29,977 $ 12,609 12,122 </t>
  </si>
  <si>
    <t>Loans, Allowance for Loan Losses and Credit Quality</t>
  </si>
  <si>
    <t>Receivables [Abstract]</t>
  </si>
  <si>
    <t xml:space="preserve">Note 5 – Loans, Allowance for Loan Losses and Credit
Quality
Major classifications of loans at June 30, 2015 and
December 31, 2014 are summarized as follows.
June 30, 2015 December 31, 2014
Commercial, financial and agricultural $ 141,932 131,657
Factored commercial receivables 75,000 82,600
Real estate - mortgage 636,600 577,268
Real estate - construction 100,928 83,663
Consumer 16,798 13,962
971,258 889,150
Less: Unearned fees 605 429
Total loans and leases 970,653 888,721
Allowance for loan losses (9,274 ) (9,802 )
Total net loans and leases $ 961,379 878,919
The Company grants loans and extensions of credit to individuals
and a variety of businesses and corporations located in its general
market areas throughout Alabama and Florida, including metropolitan
Birmingham, Huntsville, Lee County and Baldwin County in Alabama
and metropolitan Orlando and Vero Beach in Florida. Through CBI,
the Company also purchases receivables from transportation
companies and automotive parts and service providers nationwide.
Although the Company has a diversified loan portfolio, a
substantial portion of the loan portfolio is collateralized by
improved and unimproved real estate and is dependent upon
prevailing conditions in the real estate market. Portfolio segments
utilized by the Company are identified below. Relevant risk
characteristics for these portfolio segments generally include debt
service coverage, loan-to-value ratios and financial performance on
non-consumer loans, and credit scores, debt-to-income ratios,
collateral type and loan-to-value ratios for consumer loans.
The following table presents the balance in the allowance for loan
losses and the recorded investment in loans by portfolio segment
and based on impairment method for the periods indicated. Acquired
loans are not included in the allowance for loan losses
calculation, as these loans are recorded at fair value, and there
has been no further indication of credit deterioration that would
require an additional provision.
Commercial, Factored
financial and commercial Real estate -
Real estate -
Balance, June 30, 2015 agricultural receivables mortgage construction Consumer Unallocated Total
Balance, December 31, 2014 $ 1,523 955 5,047 647 562 1,068 9,802
Provisions charged to operating expense 25 (148 ) 1,022 196 (226 ) (588 ) 281
Loans charged off (1 ) (1,095 ) (764 )
— (87 )
— (1,947 )
Recoveries 36 1,003 49 45 5
— 1,138
Balance, June 30, 2015 $ 1,583 715 5,354 888 254 480 9,274
Ending balance, individually evaluated for impairment $
— 540
—
—
—
— 540
Ending balance, collectively evaluated for impairment $ 1,583 175 5,354 888 254 480 8,734
Loans:
Individually evaluated for impairment $
— 840 2,849 181 30
— 3,900
Collectively evaluated for impairment $ 141,720 74,160 628,820 100,413 16,521
— 961,634
Acquired loans with deteriorated credit quality $ 212
— 4,931 334 247
— 5,724
Commercial, Factored
financial and commercial
Real estate - Real
estate -
Balance, June 30, 2014 agricultural receivables mortgage construction Consumer Unallocated Total
Balance, December 31, 2013 $ 1,398
— 4,449 964 243 2,065 9,119
Provisions charged to operating expense (263 )
— 101 (396 ) (169 ) 727
—
Loans charged off (3 )
— (227 )
—
—
— (230 )
Recoveries 32
— 23 18 12
— 85
Balance, June 30, 2014 $ 1,164
— 4,346 586 86 2,792 8,974
Ending balance, individually evaluated for impairment $
—
—
—
—
—
—
—
Ending balance, collectively evaluated for impairment $ 1,164
— 4,346 586 86 2,792 8,974
Loans:
Individually evaluated for impairment $
—
— 1,195
—
—
— 1,195
Collectively evaluated for impairment $ 88,566
— 428,302 64,014 6,513
— 587,395
The Company individually evaluates for impairment all loans that
are on nonaccrual status. Additionally, all troubled debt
restructurings are individually evaluated for impairment. A loan is
considered impaired when, based on current events and
circumstances, it is probable that all amounts due according to the
contractual terms of the loan will not be collected. Impaired loans
are measured based on the present value of expected future cash
flows discounted at the loan’s effective interest rate, at
the loan’s observable market price or at the fair value of
the collateral if the loan is collateral dependent. Management may
also elect to apply an additional collective reserve to groups of
impaired loans based on current economic or market factors.
Interest payments received on impaired loans are generally applied
as a reduction of the outstanding principal balance. During the six
months ended June 30, 2015 and 2014, the Company did not
modify any loans that would be considered a troubled debt
restructuring.
The following tables present impaired loans by class of loans as of
June 30, 2015 and December 31, 2014. The purchased
credit-impaired loans are not included in these tables because they
are carried at fair value and accordingly have no related
associated allowance.
Unpaid Average
Recorded Principal Related Recorded
June 30, 2015 Investment Balance Allowance Investment
Impaired loans without related allowance:
Commercial, financial and agricultural $
—
—
—
—
Factored commercial receivables
—
—
—
—
Real estate - mortgage 2,849 5,837
— 2,274
Real estate - construction 181 188
— 60
Consumer 30 31
— 39
Total $ 3,060 6,056
— 2,373
Impaired loans with related allowance:
Commercial, financial and agricultural $
—
—
—
—
Factored commercial receivables 840 840 540 1,088
Real estate - mortgage
—
—
—
—
Real estate - construction
—
—
—
—
Consumer
—
—
—
—
Total $ 840 840 540 1,088
Total impaired loans:
Commercial, financial and agricultural $
—
—
—
—
Factored commercial receivables 840 840 540 1,088
Real estate - mortgage 2,849 5,837
— 2,274
Real estate - construction 181 188
— 60
Consumer 30 31
— 39
Total $ 3,900 6,896 540 3,461
Unpaid Average
Recorded Principal Related Recorded
December 31, 2014 Investment Balance Allowance Investment
Impaired loans without related allowance:
Commercial, financial and agricultural $
—
—
— 24
Factored commercial receivables
—
—
—
—
Real estate - mortgage 1,052 2,030
— 1,770
Real estate - construction
—
—
—
—
Consumer
—
—
—
—
Total $ 1,052 2,030
— 1,794
Impaired loans with related allowance:
Commercial, financial and agricultural $
—
—
—
—
Factored commercial receivables 1,605 1,605 473 321
Real estate - mortgage 1,026 1,026 350 205
Real estate - construction 198 198 50 40
Consumer
—
—
—
—
Total $ 2,829 2,829 873 566
Total impaired loans:
Commercial, financial and agricultural $
—
—
— 24
Factored commercial receivables 1,605 1,605 473 321
Real estate - mortgage 2,078 3,056 350 1,975
Real estate - construction 198 198 50 40
Consumer
—
—
—
—
Total $ 3,881 4,859 873 2,360
For the six months ended June 30, 2015 and 2014, the Company
did not recognize a material amount of interest income on impaired
loans.
The following tables present the aging of the recorded investment
in past due loans and non-accrual loan balances as of June 30,
2015 and December 31, 2014, by class of loans. All loans
greater than 90 days past due are placed on non-accrual status,
excluding factored receivables. For CBI’s factored
receivables, which are commercial trade credits rather than
promissory notes, the Company’s practice is to charge off
unpaid recourse receivables when they become 90 days past due from
the invoice due date and the non-recourse receivables when they
become 120 days past due from the statement billing date. For the
recourse receivables, the invoice is charged against the client
reserve account established for such purposes, unless the client
reserve is insufficient, at which point it is charged against the
allowance for loan losses.
30-59 Days
60-89 Days
&gt; 90 Days
Total
June 30, 2015 Past Due Past Due Past Due Past Due Current Total Non-accrual
Commercial, financial and agricultural $
—
—
—
— 141,932 141,932
—
Factored commercial receivables 5,697 1,034 145 6,876 68,124 75,000
—
Real estate - mortgage 547 2,427 693 3,667 632,933 636,600 5,216
Real estate - construction
—
—
—
— 100,928 100,928 181
Consumer 48 64 22 134 16,664 16,798 86
Total $ 6,292 3,525 860 10,677 960,581 971,258 5,483
30-59 Days
60-89 Days
&gt; 90 Days Total
December 31, 2014 Past Due Past Due Past Due Past Due Current Total Non-accrual
Commercial, financial and agricultural $
—
—
—
— 131,657 131,657
—
Factored commercial receivables 6,327 1,013 217 7,557 75,043 82,600
—
Real estate - mortgage 191 1,963 1,572 3,726 573,542 577,268 4,133
Real estate - construction 198
—
— 198 83,465 83,663 676
Consumer 188
— 132 320 13,642 13,962 56
Total $ 6,904 2,976 1,921 11,801 877,349 889,150 4,865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with respect to their
credit risk. This analysis is performed on a continuous basis. The
Bank uses the following definitions for its risk ratings:
Other Assets Especially Mentioned (“OAEM”).
Substandard.
Doubtful.
Loss.
Loans not meeting the criteria above that are analyzed individually
as part of the above-described process are considered to be Pass
rated loans. As of June 30, 2015 and December 31, 2014,
and based on the most recent analysis performed, the risk category
of loans by class of loans was as follows.
June 30, 2015 Pass OAEM Substandard Doubtful Total
Commercial, financial and agricultural $ 140,040 212 1,680
— 141,932
Factored commercial receivables 74,160 840
—
— 75,000
Real estate - mortgage 625,335 2,837 3,212 5,216 636,600
Real estate - construction 100,413
— 334 181 100,928
Consumer 16,099
— 613 86 16,798
Total $ 956,047 3,889 5,839 5,483 971,258
December 31, 2014 Pass OAEM Substandard Doubtful Total
Commercial, financial and agricultural $ 129,314 1,159 1,184
— 131,657
Factored commercial receivables 80,995
—
— 1,605 82,600
Real estate - mortgage 565,992 4,057 2,803 4,416 577,268
Real estate - construction 82,552 94 254 763 83,663
Consumer 13,192 201 477 92 13,962
Total $ 872,045 5,511 4,718 6,876 889,150 </t>
  </si>
  <si>
    <t>Fair Value Measurements and Disclosures</t>
  </si>
  <si>
    <t>Fair Value Disclosures [Abstract]</t>
  </si>
  <si>
    <t>Note 6 – Fair Value Measurements and Disclosures
The Company utilizes fair value measurements to record fair value
adjustments to certain assets and liabilities and to determine fair
value disclosures. Securities available-for-sale and
derivative financial instruments are recorded at fair value on a
recurring basis. Additionally, from time to time, the Company
may be required to record at fair value other assets on a
nonrecurring basis, such as impaired loans and other real estate
and repossessed assets. These nonrecurring fair value adjustments
typically involve application of the lower of cost or market
accounting or write-downs of individual assets.
Fair Value Hierarchy
The Company groups assets and liabilities at fair value in three
levels, based on the markets in which the assets and liabilities
are traded and the reliability of the assumptions used to determine
fair value. These levels are:
Level 1 – Valuation is based upon quoted prices for identical
instruments traded in active markets.
Level 2 – Valuation is based upon quoted prices for similar
instruments in active markets, quoted prices for identical or
similar instruments in markets that are not active, and model-based
valuation techniques for which all significant assumptions are
observable in the market.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The following is a description of valuation methodologies used for
assets and liabilities recorded or disclosed at fair value.
Cash and Cash Equivalents
For disclosure purposes, the carrying amount for cash, due from
banks, interest-bearing deposits and federal funds sold is a
reasonable estimate of fair value.
Securities Available-for-Sale
Securities available-for-sale are recorded at fair value on a
recurring basis.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or Nasdaq, and
U.S. Treasury securities that are traded by dealers or brokers in
active over-the-counter market funds. Level 2 securities
include mortgage-backed securities issued by government-sponsored
enterprises and municipal bonds. Securities classified as
Level 3 include asset-backed securities in less liquid markets.
Securities Held-to-Maturity
The fair value of securities held-to-maturity is estimated using
the same measurement techniques as securities
available-for-sale.
Other Investments
For disclosure purposes, the carrying amount of other investments
approximates their fair value.
Loans and Mortgage Loans Held-for-Sale
The Company does not record loans at fair value on a recurring
basis. However, from time to time, a loan is considered impaired
and an allowance for loan losses is established. Loans for which it
is probable that payment of interest and principal will not be made
in accordance with the contractual terms of the loan agreement are
considered impaired. Once a loan is identified as individually
impaired, management measures impairment using one of three
methods, including collateral value, market value of similar debt
and discounted cash flows. Those impaired loans not requiring an
allowance represent loans for which the fair value of the expected
repayments or collateral exceed the recorded investments in such
loans. At June 30, 2015 and December 31, 2014, impaired
loans were evaluated based on the fair value of the collateral.
Impaired loans for which an allowance is established based on the
fair value of collateral, or loans that are charged down according
to the fair value of collateral, require classification in the fair
value hierarchy. When the fair value of the collateral is based on
an observable market price, the Company records the impaired loan
as nonrecurring Level 2. When the fair value is based on an
appraised value, the Company records the impaired loan as
nonrecurring Level 3.
For disclosure purposes, the fair value of fixed rate loans is
estimated by discounting the future cash flows using the current
rates at which similar loans would be made to borrowers with
similar credit ratings. For variable rate loans, the carrying
amount is a reasonable estimate of fair value. Mortgage loans
held-for-sale are carried at cost, which is a reasonable estimate
of fair value.
Bank Owned Life Insurance
For disclosure purposes, the fair value of the cash surrender value
of life insurance policies is equivalent to the carrying value.
Other Real Estate
Other real estate properties are adjusted to fair value upon the
transfer of the loans to other real estate. Subsequently, other
real estate assets are carried at the lower of carrying value or
fair value. Fair value is based on independent market prices,
appraised values of the collateral or management’s estimation
of the value of the collateral. When the fair value of the
collateral is based on an observable market price, the Company
records the other real estate as nonrecurring Level 2. When fair
value is based on an appraised value or management’s estimate
of value, the Company records the other real estate or repossessed
asset as nonrecurring Level 3.
Deposits
For disclosure purposes, the fair value of demand deposits, NOW and
money market accounts and savings accounts is the amount payable on
demand at the reporting date. The fair value of fixed rate maturity
certificates of deposit is estimated by discounting the future cash
flows using the rates currently offered for deposits of similar
remaining maturities.
Federal Home Loan Bank Advances
For disclosure purposes, the fair value of Federal Home Loan Bank
advances is based on the quoted value for similar remaining
maturities provided by the FHLB.
Derivative Financial Instruments
Derivative financial instruments are recorded at fair value on a
recurring basis. The valuation of the Company’s derivative
financial instruments is determined using widely accepted valuation
techniques, including discounted cash flow analysis on the expected
cash flows of the derivative. This analysis reflects the
contractual terms of the derivative, including the period to
maturity, and uses observable market-based inputs, including
interest rate curves and implied volatilities. The fair values of
interest rate swaps are determined by using the market standard
methodology of netting the discounted future fixed cash receipts
and the discounted expected variable cash payments. The variable
cash payments are based on an expectation of future interest rates
(forward curves derived from observable market interest rate
curve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y applicable credit
enhancements, such as collateral postings, thresholds, mutual puts
and guarantees.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the
Company or the counterparty. However, as of June 30, 2015 and
December 31, 2014, the Company has assessed the significance
of the impact of the credit valuation adjustments on the overall
valuation of its derivative positions and has determined that the
credit valuation adjustment is not significant to the overall
valuation of its derivatives. As a result, the Company has
determined that its derivative valuations are classified in Level 2
of the fair value hierarchy.
Commitments to Extend Credit and Standby Letters of
Credit
Because commitments to extend credit and standby letters of credit
are generally short-term and made using variable rates, the
carrying value and estimated fair value associated with these
instruments are immaterial.
Assets and Liabilities Recorded at Fair Value on a Recurring
Basis
The table below presents the recorded amount of assets and
liabilities measured at fair value on a recurring basis as of
June 30, 2015 and December 31, 2014.
June 30, 2015 Level 1 Level 2 Level 3 Total
Mortgage-backed securities $
— 25,405
— 25,405
Municipal securities
— 4,572
— 4,572
Total investment securities available-for-sale $
— 29,977
— 29,977
Derivative assets $
— 239
— 239
Derivative liabilities $
— 379
— 379
December 31, 2014 Level 1 Level 2 Level 3 Total
U.S. Treasury securities $ 1,501
—
— 1,501
Mortgage-backed securities
— 28,750
— 28,750
Municipal securities
— 4,681
— 4,681
Investment in mutual fund
—
—
—
—
Total investment securities available-for-sale $ 1,501 33,431
— 34,932
Derivative assets $
— 105
— 105
Derivative liabilities $
— 425
— 425
Assets and Liabilities Recorded at Fair Value on a Nonrecurring
Basis
The Company may be required, from time to time, to measure certain
assets at fair value on a nonrecurring basis in accordance with
U.S. GAAP. These include assets that are measured at the lower of
cost or market value that were recognized at fair value below cost
at the end of the period. Assets measured at fair value on a
nonrecurring basis are included in the table below as of
June 30, 2015 and December 31, 2014.
June 30, 2015 Level 1 Level 2 Level 3 Total
Other real estate and repossessed assets $
—
— 1,636 1,636
Impaired loans
—
— 5,483 5,483
December 31, 2014 Level 1 Level 2 Level 3 Total
Other real estate and repossessed assets $
—
— 1,380 1,380
Impaired loans
—
— 4,865 4,865
The carrying amounts and estimated fair values of the
Company’s financial instruments at June 30, 2015 and
December 31, 2014 were as follows:
Carrying Estimated Fair Value
June 30, 2015 Amount Level 1 Level 2 Level 3
Assets:
Cash and cash equivalents $ 142,393 142,393
—
—
Investment securities held-to-maturity 12,609
— 12,122
—
Investment securities available-for-sale 29,977
— 29,977
—
Other investments 5,844
— 5,844
—
Loans, net 961,379
— 955,947 5,483
Mortgage loans held-for-sale 13,750
— 13,750
—
Bank owned life insurance 11,848
— 11,848
—
Derivative assets 239
— 239
—
Liabilities:
Deposits 1,051,483
— 1,022,470
—
Federal Home Loan Bank advances 22,000
— 22,601
—
Derivative liabilities 379
— 379
—
Carrying Estimated Fair Value
December 31, 2014 Amount Level 1 Level 2 Level 3
Assets:
Cash and cash equivalents $ 123,435 123,435
—
—
Investment securities available-for-sale 34,932 1,501 33,431
—
Other investments 5,421
— 5,421
—
Loans, net 878,919
— 873,125 4,865
Mortgage loans held-for-sale 9,329
— 9,329
—
Bank owned life insurance 10,641
— 10,641
—
Derivative assets 105
— 105
—
Liabilities:
Deposits 971,060
— 949,621
—
Federal Home Loan Bank advances 22,000
— 22,677
—
Derivative liabilities 425
— 425
—
Limitations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many judgments. These estimates are subjective in nature
and involve uncertainties and matters of significant judgment and
therefore cannot be determined with precision. Changes in
assumptions could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Significant assets and liabilities that are not considered
financial instruments include mortgage banking operations, deferred
income taxes, and premises and equipment. In addition, the tax
ramifications related to the realization of the unrealized gains
and losses can have a significant effect on fair value estimates
and have not been considered in the estimates.</t>
  </si>
  <si>
    <t>Sale of Common Stock and Initial Public Offering</t>
  </si>
  <si>
    <t>Equity [Abstract]</t>
  </si>
  <si>
    <t>Note 7 – Sale of Common Stock and Initial Public
Offering
On March 18, 2015, the Company sold 1,642,000 shares of common
stock at $19.50 in its initial public offering. The underwriters
had an option to purchase an additional 255,000 shares, which they
exercised on March 27, 2015. In total, the Company sold
1,897,000 shares and raised approximately $33.8 million, net of
offering expenses. The Company’s stock is now traded on the
Nasdaq Global Select Market under the symbol
“NCOM.”
In February 2015, the Company’s stockholders approved a
proposal to increase the Company’s total number of authorized
common shares from 12,500,000 to 30,000,000.</t>
  </si>
  <si>
    <t>Segment Reporting</t>
  </si>
  <si>
    <t>Segment Reporting [Abstract]</t>
  </si>
  <si>
    <t>Note 8 – Segment Reporting
The Company’s three reportable segments represent distinct
product lines and are viewed separately for strategic planning
purposes and internal reporting. There are no amounts to report for
the Receivables Factoring segment for the 2014 periods, as this
business was not acquired until August 29, 2014. The following
table is a reconciliation of the reportable segment revenues,
expenses and profit to the Company’s consolidated totals.
Retail and
Commercial Mortgage Receivables Elimination
Banking Division (1) Factoring Entries (2) Total
Three Months Ended June 30, 2015:
Interest income $ 10,051 113 3,048 (498 ) 12,714
Interest expense 1,034 37 498 (498 ) 1,071
Net interest income 9,017 76 2,550
— 11,643
Provision for loan and lease losses 428
— (308 )
— 120
Noninterest income 377 1,829
—
— 2,206
Noninterest expense 6,873 1,453 1,290
— 9,616
Net earnings before tax and noncontrolling interest 2,093 452 1,568
— 4,113
Income tax expense 721 172 371
— 1,264
Noncontrolling interest
—
— (593 )
— (593 )
Net earnings atributable to National Commerce Corporation $ 1,372 280 604
— 2,256
Six Months Ended June 30, 2015:
Interest income $ 19,566 197 6,161 (1,017 ) 24,907
Interest expense 2,032 66 1,017 (1,017 ) 2,098
Net interest income 17,534 131 5,144
— 22,809
Provision for loan and lease losses 429
— (148 )
— 281
Noninterest income 924 3,017 29
— 3,970
Noninterest expense 13,789 2,493 2,624
— 18,906
Net earnings before tax and noncontrolling interest 4,240 655 2,697
— 7,592
Income tax expense 1,485 249 622
— 2,356
Noncontrolling interest
—
— (1,059 )
— (1,059 )
Net earnings atributable to National Commerce Corporation $ 2,755 406 1,016
— 4,177
Total assets as of June 30, 2015 $ 1,213,137 13,750 97,687 (67,960 ) 1,256,614
Three Months Ended June 30, 2014:
Interest income $ 6,328 121
—
— 6,449
Interest expense 599 35
—
— 634
Net interest income 5,729 86
—
— 5,815
Provision for loan and lease losses
—
—
—
—
—
Noninterest income 166 1,160
—
— 1,326
Noninterest expense 4,471 964
—
— 5,435
Net earnings before tax and noncontrolling interest 1,424 282
—
— 1,706
Income tax expense 461 107
—
— 568
Noncontrolling interest
—
—
—
—
—
Net earnings atributable to National Commerce Corporation $ 963 175
—
— 1,138
Six Months Ended June 30, 2014:
Interest income $ 12,466 191
—
— 12,657
Interest expense 1,238 55
—
— 1,293
Net interest income 11,228 136
—
— 11,364
Provision for loan and lease losses
—
—
—
—
—
Noninterest income 324 1,969
—
— 2,293
Noninterest expense 8,583 1,733
—
— 10,316
Net earnings before tax and noncontrolling interest 2,969 372
—
— 3,341
Income tax expense 1,019 141
—
— 1,160
Noncontrolling interest
—
—
—
—
—
Net earnings atributable to National Commerce Corporation $ 1,950 231
—
— 2,181
Total assets as of June 30, 2014 $ 771,275 11,922
—
— 783,197
(1) Noninterest income for the Mortgage
Division segment includes intercompany income allocation.
(2) Entry to remove intercompany interest
allocated to the Receivables Factoring segment. For segment
reporting purposes, we allocate funding costs to the Receivables
Factoring segment at the Fed Funds rate plus 2.5%.</t>
  </si>
  <si>
    <t>Goodwill and Intangibles</t>
  </si>
  <si>
    <t>Goodwill and Intangible Assets Disclosure [Abstract]</t>
  </si>
  <si>
    <t>Note 9 – Goodwill and Intangibles
Changes to the carrying amount of goodwill for the six months ended
June 30, 2015 are provided in the following table.
Balance, December 31, 2014 $ 28,834
Adjustments to goodwill 941
Balance, June 30, 2015 $ 29,775
The adjustments to goodwill made during the six months ended
June 30, 2015 resulted from the write-down of fixed assets,
prepaid assets and land acquired through the acquisition of United
Group Banking Company of Florida, Inc. (“United”). The
adjustments were made as additional information that existed at the
time of acquisition was reviewed and affected the recorded fair
value of certain fixed assets and prepaid assets. Net of deferred
taxes, these adjustments resulted in a $941,000 increase to
goodwill recorded in the United acquisition. The adjustment to
goodwill had no impact on net income or shareholders’ equity
of the Company for the first six months of 2015.
A summary of core deposit intangible assets as of June 30,
2015 and December 31, 2014 is set forth below.
June 30, 2015 December 31, 2014
Gross carrying amount $ 1,776 $ 1,776
Less: accumulated amortization (241 ) (19 )
Net carrying amount $ 1,535 $ 1,757</t>
  </si>
  <si>
    <t>Cash and Cash Equivalents</t>
  </si>
  <si>
    <t>Cash and Cash Equivalents [Abstract]</t>
  </si>
  <si>
    <t>Note 10 – Cash and Cash Equivalents
Cash equivalents include amounts due from banks, interest-bearing
deposits with the Federal Reserve Bank of Atlanta
(“FRB”), the FHLB and correspondent banks, and federal
funds sold. Generally, federal funds are sold for one-day periods.
The Company is required to maintain average reserve balances with
the FRB or in cash. At June 30, 2015 and December 31,
2014, the Company’s reserve requirements were approximately
$3,036,000 and $2,436,000, respectively.</t>
  </si>
  <si>
    <t>Acquisition</t>
  </si>
  <si>
    <t>Business Combinations [Abstract]</t>
  </si>
  <si>
    <t>Note 11 – Acquisition
On July 7, 2015, the Company announced the signing of a
definitive agreement providing for the merger of Reunion Bank of
Florida (“Reunion”), headquartered in Tavares, Florida,
with and into NBC. Subsequent to the merger, Reunion will become a
part of NBC, but will continue to operate under the “Reunion
Bank of Florida” name and its existing management team.
Under the terms of the definitive agreement, each share of common
stock of Reunion issued and outstanding immediately prior to the
effective time of the merger will be converted into the right to
receive either 0.7273 shares of NCC common stock or cash in the
amount of $16.00. However, the total amount of cash payable in the
merger will be equal to, as nearly as practicable, but in no event
will exceed, $7,365,680, which represents approximately 20% of the
currently issued and outstanding shares of Reunion common stock.
Based on the 2,301,773 shares of common stock of Reunion currently
issued and outstanding, the Company will issue approximately
1,339,264 shares of the Company’s common stock to Reunion
shareholders in the merger, excluding any shares that may be issued
in connection with future option exercises, and the currently
outstanding options to purchase 286,343 shares of Reunion common
stock will be converted into options to purchase approximately
208,257 shares of the Company’s common stock, at a weighted
average exercise price of $14.11 per share. The transaction is
subject to customary closing conditions, including receipt of
regulatory approvals and approval by Reunion’s shareholders.
The Company expects the merger to close during the fourth quarter
of 2015.</t>
  </si>
  <si>
    <t>Recently Issued Accounting Pronouncements</t>
  </si>
  <si>
    <t>Accounting Changes and Error Corrections [Abstract]</t>
  </si>
  <si>
    <t>Note 12 – Recently Issued Accounting
Pronouncements
In February 2015, the Financial Accounting Standards Board
(“FASB”) issued ASU No. 2015-02, Amendments to
the Consolidation Analysis.</t>
  </si>
  <si>
    <t>Net Earnings per Common Share (Tables)</t>
  </si>
  <si>
    <t>Reconciliation of Components of Basic and Diluted Earnings Per Share</t>
  </si>
  <si>
    <t xml:space="preserve">The reconciliation of the components of the basic and diluted
earnings per share is as follows.
For the Three Months
Ended For the Six Months
Ended
June 30, June 30,
2015 2014 2015 2014
Net earnings available to common shareholders $ 2,256 1,138 $ 4,177 2,181
Weighted average common shares outstanding 9,438,541 5,739,173 8,574,900 5,748,154
Dilutive effect of stock options 54,014 11,938 44,096 10,908
Dilutive effect of directors’ shares 5,353
— 5,305
—
Dilutive effect of performance share awards 71,787 42,333 63,685 42,172
Diluted common shares 9,569,695 5,793,444 8,687,986 5,801,234
Basic earnings per common share $ 0.24 0.20 $ 0.49 0.38
Diluted earnings per common share $ 0.24 0.20 $ 0.48 0.38 </t>
  </si>
  <si>
    <t>Securities (Tables)</t>
  </si>
  <si>
    <t>Schedule of Amortized Cost and Fair Value of Held-to-Maturity Debt Securities</t>
  </si>
  <si>
    <t xml:space="preserve">The amortized cost and fair value of held-to-maturity debt
securities at June 30, 2015 and December 31, 2014 were as
follows.
Held-to-Maturity Securities
Gross Gross Estimated
Amortized Unrealized Unrealized Fair
June 30, 2015 Cost Gains Losses Value
Municipal securities $ 12,609
— 487 12,122
$ 12,609
— 487 12,122 </t>
  </si>
  <si>
    <t>Schedule of Amortized Cost and Fair Value of Available-for-Sale Debt Securities</t>
  </si>
  <si>
    <t>The amortized cost and fair value of available-for-sale debt
securities at June 30, 2015 and December 31, 2014 were as
follows.
Available-for-Sale
Securities
Gross Gross Estimated
Amortized Unrealized Unrealized Fair
June 30, 2015 Cost Gains Losses Value
Mortgage-backed securities $ 24,631 925 151 25,405
Municipal securities 4,408 206 42 4,572
$ 29,039 1,131 193 29,977
Gross Gross Estimated
Amortized Unrealized Unrealized Fair
December 31, 2014 Cost Gains Losses Value
U.S. Treasury securities $ 1,501
—
— 1,501
Mortgage-backed securities 27,723 1,138 111 28,750
Municipal securities 4,408 279 6 4,681
$ 33,632 1,417 117 34,932</t>
  </si>
  <si>
    <t>Schedule of Debt Securities with Unrealized Losses</t>
  </si>
  <si>
    <t xml:space="preserve">Details concerning the Company’s debt securities with
unrealized losses as of June 30, 2015 and December 31,
2014 are as follows.
Held-to-Maturity Securities
Less than 12 Months 12 Months or More Total
Fair Unrealized Fair Unrealized Fair Unrealized
June 30, 2015 Value Losses Value Losses Value Losses
Municipal securities $ 12,122 487
—
— 12,122 487
$ 12,122 487
—
— 12,122 487
Available-for-Sale Securities
Less than 12 Months 12 Months or More Total
Fair Unrealized Fair Unrealized Fair Unrealized
June 30, 2015 Value Losses Value Losses Value Losses
Mortgage-backed securities $ 844 19 5,946 132 6,790 151
Municipal securities 940 42
—
— 940 42
$ 1,784 61 5,946 132 7,730 193
Less than 12 Months 12 Months or More Total
Fair Unrealized Fair Unrealized Fair Unrealized
December 31, 2014 Value Losses Value Losses Value Losses
U.S. Treasury securities $
—
—
—
—
—
—
Mortgage-backed securities
—
— 7,705 111 7,705 111
Municipal securities
—
— 494 6 494 6
$
—
— 8,199 117 8,199 117 </t>
  </si>
  <si>
    <t>Schedule of Amortized Cost and Estimated Fair Value of Securities</t>
  </si>
  <si>
    <t xml:space="preserve">The amortized cost and estimated fair value of debt securities at
June 30, 2015, by contractual maturity, are shown below.
Expected maturities differ from contractual maturities because
borrowers have the right to call or prepay obligations with or
without call or prepayment penalties.
Available-for-Sale Securities Held-to-Maturity Securities
Amortized Fair Amortized Fair
Cost Value Cost Value
Municipal securities:
0 to 5 years $
—
— $
—
—
5 to 10 years 1,047 1,095
—
—
Over 10 years 3,361 3,477 12,609 12,122
Mortgage-backed securities 24,631 25,405
—
—
$ 29,039 29,977 $ 12,609 12,122 </t>
  </si>
  <si>
    <t>Loans, Allowance for Loan Losses and Credit Quality (Tables)</t>
  </si>
  <si>
    <t>Summary of Major Classifications of Loans</t>
  </si>
  <si>
    <t>Major classifications of loans at June 30, 2015 and
December 31, 2014 are summarized as follows.
June 30, 2015 December 31, 2014
Commercial, financial and agricultural $ 141,932 131,657
Factored commercial receivables 75,000 82,600
Real estate - mortgage 636,600 577,268
Real estate - construction 100,928 83,663
Consumer 16,798 13,962
971,258 889,150
Less: Unearned fees 605 429
Total loans and leases 970,653 888,721
Allowance for loan losses (9,274 ) (9,802 )
Total net loans and leases $ 961,379 878,919</t>
  </si>
  <si>
    <t>Summary of Allowance for Loan Losses and Recorded Investment in Loans by Portfolio Segment</t>
  </si>
  <si>
    <t xml:space="preserve">The following table presents the balance in the allowance for loan
losses and the recorded investment in loans by portfolio segment
and based on impairment method for the periods indicated. Acquired
loans are not included in the allowance for loan losses
calculation, as these loans are recorded at fair value, and there
has been no further indication of credit deterioration that would
require an additional provision.
Commercial, Factored
financial and commercial Real estate -
Real estate -
Balance, June 30, 2015 agricultural receivables mortgage construction Consumer Unallocated Total
Balance, December 31, 2014 $ 1,523 955 5,047 647 562 1,068 9,802
Provisions charged to operating expense 25 (148 ) 1,022 196 (226 ) (588 ) 281
Loans charged off (1 ) (1,095 ) (764 )
— (87 )
— (1,947 )
Recoveries 36 1,003 49 45 5
— 1,138
Balance, June 30, 2015 $ 1,583 715 5,354 888 254 480 9,274
Ending balance, individually evaluated for impairment $
— 540
—
—
—
— 540
Ending balance, collectively evaluated for impairment $ 1,583 175 5,354 888 254 480 8,734
Loans:
Individually evaluated for impairment $
— 840 2,849 181 30
— 3,900
Collectively evaluated for impairment $ 141,720 74,160 628,820 100,413 16,521
— 961,634
Acquired loans with deteriorated credit quality $ 212
— 4,931 334 247
— 5,724
Commercial, Factored
financial and commercial
Real estate - Real
estate -
Balance, June 30, 2014 agricultural receivables mortgage construction Consumer Unallocated Total
Balance, December 31, 2013 $ 1,398
— 4,449 964 243 2,065 9,119
Provisions charged to operating expense (263 )
— 101 (396 ) (169 ) 727
—
Loans charged off (3 )
— (227 )
—
—
— (230 )
Recoveries 32
— 23 18 12
— 85
Balance, June 30, 2014 $ 1,164
— 4,346 586 86 2,792 8,974
Ending balance, individually evaluated for impairment $
—
—
—
—
—
—
—
Ending balance, collectively evaluated for impairment $ 1,164
— 4,346 586 86 2,792 8,974
Loans:
Individually evaluated for impairment $
—
— 1,195
—
—
— 1,195
Collectively evaluated for impairment $ 88,566
— 428,302 64,014 6,513
— 587,395 </t>
  </si>
  <si>
    <t>Summary of Impaired Loans by Class of Loans</t>
  </si>
  <si>
    <t xml:space="preserve">The following tables present impaired loans by class of loans as of
June 30, 2015 and December 31, 2014. The purchased
credit-impaired loans are not included in these tables because they
are carried at fair value and accordingly have no related
associated allowance.
Unpaid Average
Recorded Principal Related Recorded
June 30, 2015 Investment Balance Allowance Investment
Impaired loans without related allowance:
Commercial, financial and agricultural $
—
—
—
—
Factored commercial receivables
—
—
—
—
Real estate - mortgage 2,849 5,837
— 2,274
Real estate - construction 181 188
— 60
Consumer 30 31
— 39
Total $ 3,060 6,056
— 2,373
Impaired loans with related allowance:
Commercial, financial and agricultural $
—
—
—
—
Factored commercial receivables 840 840 540 1,088
Real estate - mortgage
—
—
—
—
Real estate - construction
—
—
—
—
Consumer
—
—
—
—
Total $ 840 840 540 1,088
Total impaired loans:
Commercial, financial and agricultural $
—
—
—
—
Factored commercial receivables 840 840 540 1,088
Real estate - mortgage 2,849 5,837
— 2,274
Real estate - construction 181 188
— 60
Consumer 30 31
— 39
Total $ 3,900 6,896 540 3,461
Unpaid Average
Recorded Principal Related Recorded
December 31, 2014 Investment Balance Allowance Investment
Impaired loans without related allowance:
Commercial, financial and agricultural $
—
—
— 24
Factored commercial receivables
—
—
—
—
Real estate - mortgage 1,052 2,030
— 1,770
Real estate - construction
—
—
—
—
Consumer
—
—
—
—
Total $ 1,052 2,030
— 1,794
Impaired loans with related allowance:
Commercial, financial and agricultural $
—
—
—
—
Factored commercial receivables 1,605 1,605 473 321
Real estate - mortgage 1,026 1,026 350 205
Real estate - construction 198 198 50 40
Consumer
—
—
—
—
Total $ 2,829 2,829 873 566
Total impaired loans:
Commercial, financial and agricultural $
—
—
— 24
Factored commercial receivables 1,605 1,605 473 321
Real estate - mortgage 2,078 3,056 350 1,975
Real estate - construction 198 198 50 40
Consumer
—
—
—
—
Total $ 3,881 4,859 873 2,360 </t>
  </si>
  <si>
    <t>Summary of Aging of Recorded Investment in Past Due and Non-accrual Loan</t>
  </si>
  <si>
    <t>The following tables present the aging of the recorded investment
in past due loans and non-accrual loan balances as of June 30,
2015 and December 31, 2014, by class of loans.
30-59 Days
60-89 Days
&gt; 90 Days
Total
June 30, 2015 Past Due Past Due Past Due Past Due Current Total Non-accrual
Commercial, financial and agricultural $
—
—
—
— 141,932 141,932
—
Factored commercial receivables 5,697 1,034 145 6,876 68,124 75,000
—
Real estate - mortgage 547 2,427 693 3,667 632,933 636,600 5,216
Real estate - construction
—
—
—
— 100,928 100,928 181
Consumer 48 64 22 134 16,664 16,798 86
Total $ 6,292 3,525 860 10,677 960,581 971,258 5,483
30-59 Days
60-89 Days
&gt; 90 Days Total
December 31, 2014 Past Due Past Due Past Due Past Due Current Total Non-accrual
Commercial, financial and agricultural $
—
—
—
— 131,657 131,657
—
Factored commercial receivables 6,327 1,013 217 7,557 75,043 82,600
—
Real estate - mortgage 191 1,963 1,572 3,726 573,542 577,268 4,133
Real estate - construction 198
—
— 198 83,465 83,663 676
Consumer 188
— 132 320 13,642 13,962 56
Total $ 6,904 2,976 1,921 11,801 877,349 889,150 4,865</t>
  </si>
  <si>
    <t>Summary of Risk Category of Loans by Class of Loans</t>
  </si>
  <si>
    <t>As of June 30, 2015 and December 31, 2014, and based on
the most recent analysis performed, the risk category of loans by
class of loans was as follows.
June 30, 2015 Pass OAEM Substandard Doubtful Total
Commercial, financial and agricultural $ 140,040 212 1,680
— 141,932
Factored commercial receivables 74,160 840
—
— 75,000
Real estate - mortgage 625,335 2,837 3,212 5,216 636,600
Real estate - construction 100,413
— 334 181 100,928
Consumer 16,099
— 613 86 16,798
Total $ 956,047 3,889 5,839 5,483 971,258
December 31, 2014 Pass OAEM Substandard Doubtful Total
Commercial, financial and agricultural $ 129,314 1,159 1,184
— 131,657
Factored commercial receivables 80,995
—
— 1,605 82,600
Real estate - mortgage 565,992 4,057 2,803 4,416 577,268
Real estate - construction 82,552 94 254 763 83,663
Consumer 13,192 201 477 92 13,962
Total $ 872,045 5,511 4,718 6,876 889,150</t>
  </si>
  <si>
    <t>Fair Value Measurements and Disclosures (Tables)</t>
  </si>
  <si>
    <t>Schedule of Assets and Liabilities Measured at Fair Value on a Recurring Basis</t>
  </si>
  <si>
    <t>The table below presents the recorded amount of assets and
liabilities measured at fair value on a recurring basis as of
June 30, 2015 and December 31, 2014.
June 30, 2015 Level 1 Level 2 Level 3 Total
Mortgage-backed securities $
— 25,405
— 25,405
Municipal securities
— 4,572
— 4,572
Total investment securities available-for-sale $
— 29,977
— 29,977
Derivative assets $
— 239
— 239
Derivative liabilities $
— 379
— 379
December 31, 2014 Level 1 Level 2 Level 3 Total
U.S. Treasury securities $ 1,501
—
— 1,501
Mortgage-backed securities
— 28,750
— 28,750
Municipal securities
— 4,681
— 4,681
Investment in mutual fund
—
—
—
—
Total investment securities available-for-sale $ 1,501 33,431
— 34,932
Derivative assets $
— 105
— 105
Derivative liabilities $
— 425
— 425</t>
  </si>
  <si>
    <t>Summary of Assets Measured at Fair Value on a Nonrecurring Basis</t>
  </si>
  <si>
    <t xml:space="preserve">Assets measured at fair value on a nonrecurring basis are included
in the table below as of June 30, 2015 and December 31,
2014.
June 30, 2015 Level 1 Level 2 Level 3 Total
Other real estate and repossessed assets $
—
— 1,636 1,636
Impaired loans
—
— 5,483 5,483
December 31, 2014 Level 1 Level 2 Level 3 Total
Other real estate and repossessed assets $
—
— 1,380 1,380
Impaired loans
—
— 4,865 4,865 </t>
  </si>
  <si>
    <t>Summary of Carrying Amounts and Estimated Fair Values of the Company's Financial Instruments</t>
  </si>
  <si>
    <t xml:space="preserve">The carrying amounts and estimated fair values of the
Company’s financial instruments at June 30, 2015 and
December 31, 2014 were as follows:
Carrying Estimated Fair Value
June 30, 2015 Amount Level 1 Level 2 Level 3
Assets:
Cash and cash equivalents $ 142,393 142,393
—
—
Investment securities held-to-maturity 12,609
— 12,122
—
Investment securities available-for-sale 29,977
— 29,977
—
Other investments 5,844
— 5,844
—
Loans, net 961,379
— 955,947 5,483
Mortgage loans held-for-sale 13,750
— 13,750
—
Bank owned life insurance 11,848
— 11,848
—
Derivative assets 239
— 239
—
Liabilities:
Deposits 1,051,483
— 1,022,470
—
Federal Home Loan Bank advances 22,000
— 22,601
—
Derivative liabilities 379
— 379
—
Carrying Estimated Fair Value
December 31, 2014 Amount Level 1 Level 2 Level 3
Assets:
Cash and cash equivalents $ 123,435 123,435
—
—
Investment securities available-for-sale 34,932 1,501 33,431
—
Other investments 5,421
— 5,421
—
Loans, net 878,919
— 873,125 4,865
Mortgage loans held-for-sale 9,329
— 9,329
—
Bank owned life insurance 10,641
— 10,641
—
Derivative assets 105
— 105
—
Liabilities:
Deposits 971,060
— 949,621
—
Federal Home Loan Bank advances 22,000
— 22,677
—
Derivative liabilities 425
— 425
— </t>
  </si>
  <si>
    <t>Segment Reporting (Tables)</t>
  </si>
  <si>
    <t>Schedule of Reconciliation of Reportable Segment Revenue, Expenses and Profit</t>
  </si>
  <si>
    <t>The following table is a reconciliation of the reportable
segment revenues, expenses and profit to the Company’s
consolidated totals.
Retail and
Commercial Mortgage Receivables Elimination
Banking Division (1) Factoring Entries (2) Total
Three Months Ended June 30, 2015:
Interest income $ 10,051 113 3,048 (498 ) 12,714
Interest expense 1,034 37 498 (498 ) 1,071
Net interest income 9,017 76 2,550
— 11,643
Provision for loan and lease losses 428
— (308 )
— 120
Noninterest income 377 1,829
—
— 2,206
Noninterest expense 6,873 1,453 1,290
— 9,616
Net earnings before tax and noncontrolling interest 2,093 452 1,568
— 4,113
Income tax expense 721 172 371
— 1,264
Noncontrolling interest
—
— (593 )
— (593 )
Net earnings atributable to National Commerce Corporation $ 1,372 280 604
— 2,256
Six Months Ended June 30, 2015:
Interest income $ 19,566 197 6,161 (1,017 ) 24,907
Interest expense 2,032 66 1,017 (1,017 ) 2,098
Net interest income 17,534 131 5,144
— 22,809
Provision for loan and lease losses 429
— (148 )
— 281
Noninterest income 924 3,017 29
— 3,970
Noninterest expense 13,789 2,493 2,624
— 18,906
Net earnings before tax and noncontrolling interest 4,240 655 2,697
— 7,592
Income tax expense 1,485 249 622
— 2,356
Noncontrolling interest
—
— (1,059 )
— (1,059 )
Net earnings atributable to National Commerce Corporation $ 2,755 406 1,016
— 4,177
Total assets as of June 30, 2015 $ 1,213,137 13,750 97,687 (67,960 ) 1,256,614
Three Months Ended June 30, 2014:
Interest income $ 6,328 121
—
— 6,449
Interest expense 599 35
—
— 634
Net interest income 5,729 86
—
— 5,815
Provision for loan and lease losses
—
—
—
—
—
Noninterest income 166 1,160
—
— 1,326
Noninterest expense 4,471 964
—
— 5,435
Net earnings before tax and noncontrolling interest 1,424 282
—
— 1,706
Income tax expense 461 107
—
— 568
Noncontrolling interest
—
—
—
—
—
Net earnings atributable to National Commerce Corporation $ 963 175
—
— 1,138
Six Months Ended June 30, 2014:
Interest income $ 12,466 191
—
— 12,657
Interest expense 1,238 55
—
— 1,293
Net interest income 11,228 136
—
— 11,364
Provision for loan and lease losses
—
—
—
—
—
Noninterest income 324 1,969
—
— 2,293
Noninterest expense 8,583 1,733
—
— 10,316
Net earnings before tax and noncontrolling interest 2,969 372
—
— 3,341
Income tax expense 1,019 141
—
— 1,160
Noncontrolling interest
—
—
—
—
—
Net earnings atributable to National Commerce Corporation $ 1,950 231
—
— 2,181
Total assets as of June 30, 2014 $ 771,275 11,922
—
— 783,197
(1) Noninterest income for the Mortgage
Division segment includes intercompany income allocation.
(2) Entry to remove intercompany interest
allocated to the Receivables Factoring segment. For segment
reporting purposes, we allocate funding costs to the Receivables
Factoring segment at the Fed Funds rate plus 2.5%.</t>
  </si>
  <si>
    <t>Goodwill and Intangibles (Tables)</t>
  </si>
  <si>
    <t>Schedule of Changes in Carrying Amount of Goodwill</t>
  </si>
  <si>
    <t>Changes to the carrying amount of goodwill for the six months ended
June 30, 2015 are provided in the following table.
Balance, December 31, 2014 $ 28,834
Adjustments to goodwill 941
Balance, June 30, 2015 $ 29,775</t>
  </si>
  <si>
    <t>Summary of Core Deposit Intangible Assets</t>
  </si>
  <si>
    <t>A summary of core deposit intangible assets as of June 30,
2015 and December 31, 2014 is set forth below.
June 30, 2015 December 31, 2014
Gross carrying amount $ 1,776 $ 1,776
Less: accumulated amortization (241 ) (19 )
Net carrying amount $ 1,535 $ 1,757</t>
  </si>
  <si>
    <t>Net Earnings per Common Share - Additional Information (Detail) - shares</t>
  </si>
  <si>
    <t>Anti-dilutive potential common shares are excluded from the diluted earnings per share computation</t>
  </si>
  <si>
    <t>Net Earnings per Common Share - Reconciliation of Components of Basic and Diluted Earnings Per Share (Detail) - USD ($) $ / shares in Units, $ in Thousands</t>
  </si>
  <si>
    <t>Earnings Per Share Reconciliation [Abstract]</t>
  </si>
  <si>
    <t>Net earnings available to common shareholders</t>
  </si>
  <si>
    <t>Weighted average common shares outstanding</t>
  </si>
  <si>
    <t>Dilutive effect of stock options</t>
  </si>
  <si>
    <t>Dilutive effect of directors' shares</t>
  </si>
  <si>
    <t>Dilutive effect of performance share awards</t>
  </si>
  <si>
    <t>Diluted common shares</t>
  </si>
  <si>
    <t>Securities - Schedule of Amortized Cost and Fair Value of Held-to-Maturity Debt Securities (Detail) $ in Thousands</t>
  </si>
  <si>
    <t>Schedule of Held-to-maturity Securities [Line Items]</t>
  </si>
  <si>
    <t>Held-to-Maturity Securities, Amortized Cost</t>
  </si>
  <si>
    <t>Held-to-Maturity Securities, Gross Unrealized Gains</t>
  </si>
  <si>
    <t>Held-to-Maturity Securities, Gross Unrealized Losses</t>
  </si>
  <si>
    <t>Held-to-Maturity Securities, Estimated Fair Value</t>
  </si>
  <si>
    <t>Municipal Securities [Member]</t>
  </si>
  <si>
    <t>Securities - Schedule of Amortized Cost and Fair Value of Available-for-Sale Debt Securities (Detail) - USD ($) $ in Thousands</t>
  </si>
  <si>
    <t>Schedule of Available-for-sale Securities [Line Items]</t>
  </si>
  <si>
    <t>Available-for-Sale Securities, Amortized Cost</t>
  </si>
  <si>
    <t>Available-for-Sale-Securities, Gross Unrealized Gains</t>
  </si>
  <si>
    <t>Available-for-Sale-Securities, Gross Unrealized Losses</t>
  </si>
  <si>
    <t>Available-for-Sale-Securities, Estimated Fair Value</t>
  </si>
  <si>
    <t>Mortgage-Backed Securities [Member]</t>
  </si>
  <si>
    <t>US Treasury Securities [Member]</t>
  </si>
  <si>
    <t>Securities - Schedule of Debt Securities with Unrealized Losses (Detail) - USD ($) $ in Thousands</t>
  </si>
  <si>
    <t>Gain (Loss) on Investments [Line Items]</t>
  </si>
  <si>
    <t>Held-to-Maturity Securities, Less than 12 Months Fair Value</t>
  </si>
  <si>
    <t>Held-to-Maturity Securities, Less than 12 Months Unrealized Losses</t>
  </si>
  <si>
    <t>Held-to-Maturity Securities, 12 Months or More Fair Value</t>
  </si>
  <si>
    <t>Held-to-Maturity Securities, 12 Months or More Unrealized Losses</t>
  </si>
  <si>
    <t>Held-to-Maturity Securities, Total Fair Value</t>
  </si>
  <si>
    <t>Held-to-Maturity Securities, Total Unrealized Losses</t>
  </si>
  <si>
    <t>Available-for-Sale Securities, Less than 12 Months Fair Value</t>
  </si>
  <si>
    <t>Available-for-Sale Securities, Less than 12 Months Unrealized Losses</t>
  </si>
  <si>
    <t>Available-for-Sale Securities, 12 Months or More Fair Value</t>
  </si>
  <si>
    <t>Available-for-Sale Securities, 12 Months or More Unrealized Losses</t>
  </si>
  <si>
    <t>Available-for-Sale Securities, Total Fair Value</t>
  </si>
  <si>
    <t>Available-for-Sale Securities, Total Unrealized Losses</t>
  </si>
  <si>
    <t>Securities - Additional Information (Detail) - USD ($)</t>
  </si>
  <si>
    <t>Impairment charge</t>
  </si>
  <si>
    <t>Securities - Schedule of Amortized Cost and Estimated Fair Value of Securities (Detail) - USD ($) $ in Thousands</t>
  </si>
  <si>
    <t>Schedule Of Available For Sale Securities And Held To Maturity [Line Items]</t>
  </si>
  <si>
    <t>Available-for-Sale Securities, Fair Value</t>
  </si>
  <si>
    <t>Available-for-Sale Securities 0 to 5 years, Amortized Cost</t>
  </si>
  <si>
    <t>Available-for-Sale Securities 5 to 10 years, Amortized Cost</t>
  </si>
  <si>
    <t>Available-for-Sale Securities Over 10 years, Amortized Cost</t>
  </si>
  <si>
    <t>Available-for-Sale Securities 0 to 5 years, Fair Value</t>
  </si>
  <si>
    <t>Available-for-Sale Securities 5 to 10 years, Fair Value</t>
  </si>
  <si>
    <t>Available-for-Sale Securities Over 10 years, Fair Value</t>
  </si>
  <si>
    <t>Held-to-Maturity Securities 0 to 5 years, Amortized Cost</t>
  </si>
  <si>
    <t>Held-to-Maturity Securities 5 to 10 years, Amortized Cost</t>
  </si>
  <si>
    <t>Held-to-Maturity Securities Over 10 years, Amortized Cost</t>
  </si>
  <si>
    <t>Held-to-Maturity Securities 0 to 5 years, Fair Value</t>
  </si>
  <si>
    <t>Held-to-Maturity Securities 5 to 10 years, Fair Value</t>
  </si>
  <si>
    <t>Held-to-Maturity Securities Over 10 years, Fair Value</t>
  </si>
  <si>
    <t>Available-for-Sale Securities Mortgage-backed securities, Amortized Cost</t>
  </si>
  <si>
    <t>Available-for-Sale Securities Mortgage-backed securities, Fair Value</t>
  </si>
  <si>
    <t>Held-to-Maturity Securities Mortgage-backed securities, Amortized Cost</t>
  </si>
  <si>
    <t>Held-to-Maturity Securities Mortgage-backed securities, Fair Value</t>
  </si>
  <si>
    <t>Loans, Allowance for Loan Losses and Credit Quality - Summary of Major Classifications of Loans (Detail) - USD ($) $ in Thousands</t>
  </si>
  <si>
    <t>Dec. 31, 2013</t>
  </si>
  <si>
    <t>Accounts, Notes, Loans and Financing Receivable [Line Items]</t>
  </si>
  <si>
    <t>Loans and leases</t>
  </si>
  <si>
    <t>Less: Unearned fees</t>
  </si>
  <si>
    <t>Total loans and leases</t>
  </si>
  <si>
    <t>Allowance for loan losses</t>
  </si>
  <si>
    <t>Total net loans and leases</t>
  </si>
  <si>
    <t>Commercial, Financial and Agricultural [Member]</t>
  </si>
  <si>
    <t>Real Estate - Mortgage [Member]</t>
  </si>
  <si>
    <t>Real Estate - Construction [Member]</t>
  </si>
  <si>
    <t>Consumer [Member]</t>
  </si>
  <si>
    <t>Factored Commercial Receivables [Member]</t>
  </si>
  <si>
    <t>Loans, Allowance for Loan Losses and Credit Quality - Summary of Allowance for Loan Losses (Detail) - USD ($) $ in Thousands</t>
  </si>
  <si>
    <t>Financing Receivable, Allowance for Credit Losses [Line Items]</t>
  </si>
  <si>
    <t>Balance, beginning of year</t>
  </si>
  <si>
    <t>Provisions charged to operating expense</t>
  </si>
  <si>
    <t>Loans charged off</t>
  </si>
  <si>
    <t>Recoveries</t>
  </si>
  <si>
    <t>Balance, end of year</t>
  </si>
  <si>
    <t>Ending balance, individually evaluated for impairment</t>
  </si>
  <si>
    <t>Ending balance, collectively evaluated for impairment</t>
  </si>
  <si>
    <t>Loans:</t>
  </si>
  <si>
    <t>Individually evaluated for impairment</t>
  </si>
  <si>
    <t>Collectively evaluated for impairment</t>
  </si>
  <si>
    <t>Receivables Acquired with Deteriorated Credit Quality [Member]</t>
  </si>
  <si>
    <t>Acquired loans with deteriorated credit quality</t>
  </si>
  <si>
    <t>Commercial, Financial and Agricultural [Member] | Receivables Acquired with Deteriorated Credit Quality [Member]</t>
  </si>
  <si>
    <t>Real Estate - Mortgage [Member] | Receivables Acquired with Deteriorated Credit Quality [Member]</t>
  </si>
  <si>
    <t>Real Estate - Construction [Member] | Receivables Acquired with Deteriorated Credit Quality [Member]</t>
  </si>
  <si>
    <t>Consumer [Member] | Receivables Acquired with Deteriorated Credit Quality [Member]</t>
  </si>
  <si>
    <t>Unallocated [Member]</t>
  </si>
  <si>
    <t>Loans, Allowance for Loan Losses and Credit Quality - Impaired Loans by Class of Loans (Detail) - USD ($) $ in Thousands</t>
  </si>
  <si>
    <t>12 Months Ended</t>
  </si>
  <si>
    <t>Financing Receivable, Impaired [Line Items]</t>
  </si>
  <si>
    <t>Impaired loans without related allowance, Recorded Investment</t>
  </si>
  <si>
    <t>Impaired loans without related allowance, Unpaid Principal Balance</t>
  </si>
  <si>
    <t>Impaired loans without related allowance, Average Recorded Investment</t>
  </si>
  <si>
    <t>Impaired loans with related allowance, Recorded Investment</t>
  </si>
  <si>
    <t>Impaired loans with related allowance, Unpaid Principal Balance</t>
  </si>
  <si>
    <t>Total impaired loans, Related Allowance</t>
  </si>
  <si>
    <t>Impaired loans with related allowance, Average Recorded Investment</t>
  </si>
  <si>
    <t>Total impaired loans, Recorded Investment</t>
  </si>
  <si>
    <t>Total impaired loans, Unpaid Principal Balance</t>
  </si>
  <si>
    <t>Total impaired loans, Average Recorded Investment</t>
  </si>
  <si>
    <t>Loans, Allowance for Loan Losses and Credit Quality - Summary of Aging of Recorded Investment in Past Due and Non-accrual Loan (Detail) - USD ($) $ in Thousands</t>
  </si>
  <si>
    <t>Financing Receivable, Recorded Investment, Past Due [Line Items]</t>
  </si>
  <si>
    <t>Total Past Due</t>
  </si>
  <si>
    <t>Current</t>
  </si>
  <si>
    <t>Non-accrual</t>
  </si>
  <si>
    <t>30-59 Days Past Due [Member]</t>
  </si>
  <si>
    <t>30-59 Days Past Due [Member] | Real Estate - Mortgage [Member]</t>
  </si>
  <si>
    <t>30-59 Days Past Due [Member] | Real Estate - Construction [Member]</t>
  </si>
  <si>
    <t>30-59 Days Past Due [Member] | Consumer [Member]</t>
  </si>
  <si>
    <t>30-59 Days Past Due [Member] | Factored Commercial Receivables [Member]</t>
  </si>
  <si>
    <t>60-89 Days Past Due [Member]</t>
  </si>
  <si>
    <t>60-89 Days Past Due [Member] | Real Estate - Mortgage [Member]</t>
  </si>
  <si>
    <t>60-89 Days Past Due [Member] | Consumer [Member]</t>
  </si>
  <si>
    <t>60-89 Days Past Due [Member] | Factored Commercial Receivables [Member]</t>
  </si>
  <si>
    <t>&gt; 90 Days Past Due [Member]</t>
  </si>
  <si>
    <t>&gt; 90 Days Past Due [Member] | Real Estate - Mortgage [Member]</t>
  </si>
  <si>
    <t>&gt; 90 Days Past Due [Member] | Consumer [Member]</t>
  </si>
  <si>
    <t>&gt; 90 Days Past Due [Member] | Factored Commercial Receivables [Member]</t>
  </si>
  <si>
    <t>Loans, Allowance for Loan Losses and Credit Quality - Summary of Risk Category of Loans By Class of Loans (Detail) - USD ($) $ in Thousands</t>
  </si>
  <si>
    <t>Financing Receivable, Recorded Investment [Line Items]</t>
  </si>
  <si>
    <t>Loans</t>
  </si>
  <si>
    <t>Pass [Member]</t>
  </si>
  <si>
    <t>Pass [Member] | Commercial, Financial and Agricultural [Member]</t>
  </si>
  <si>
    <t>Pass [Member] | Real Estate - Mortgage [Member]</t>
  </si>
  <si>
    <t>Pass [Member] | Real Estate - Construction [Member]</t>
  </si>
  <si>
    <t>Pass [Member] | Consumer [Member]</t>
  </si>
  <si>
    <t>Pass [Member] | Factored Commercial Receivables [Member]</t>
  </si>
  <si>
    <t>OAEM [Member]</t>
  </si>
  <si>
    <t>OAEM [Member] | Commercial, Financial and Agricultural [Member]</t>
  </si>
  <si>
    <t>OAEM [Member] | Real Estate - Mortgage [Member]</t>
  </si>
  <si>
    <t>OAEM [Member] | Real Estate - Construction [Member]</t>
  </si>
  <si>
    <t>OAEM [Member] | Consumer [Member]</t>
  </si>
  <si>
    <t>OAEM [Member] | Factored Commercial Receivables [Member]</t>
  </si>
  <si>
    <t>Substandard [Member]</t>
  </si>
  <si>
    <t>Substandard [Member] | Commercial, Financial and Agricultural [Member]</t>
  </si>
  <si>
    <t>Substandard [Member] | Real Estate - Mortgage [Member]</t>
  </si>
  <si>
    <t>Substandard [Member] | Real Estate - Construction [Member]</t>
  </si>
  <si>
    <t>Substandard [Member] | Consumer [Member]</t>
  </si>
  <si>
    <t>Doubtful [Member]</t>
  </si>
  <si>
    <t>Doubtful [Member] | Real Estate - Mortgage [Member]</t>
  </si>
  <si>
    <t>Doubtful [Member] | Real Estate - Construction [Member]</t>
  </si>
  <si>
    <t>Doubtful [Member] | Consumer [Member]</t>
  </si>
  <si>
    <t>Doubtful [Member] | Factored Commercial Receivables [Member]</t>
  </si>
  <si>
    <t>Fair Value Measurements and Disclosures - Schedule of Assets and Liabilities Measured at Fair Value on a Recurring Basis (Detail) - USD ($) $ in Thousands</t>
  </si>
  <si>
    <t>Fair Value, Assets and Liabilities Measured on Recurring and Nonrecurring Basis [Line Items]</t>
  </si>
  <si>
    <t>Mortgage-backed securities</t>
  </si>
  <si>
    <t>Investment in mutual fund</t>
  </si>
  <si>
    <t>Derivative assets</t>
  </si>
  <si>
    <t>Derivative liabilities</t>
  </si>
  <si>
    <t>Level 1 [Member]</t>
  </si>
  <si>
    <t>Level 1 [Member] | US Treasury Securities [Member]</t>
  </si>
  <si>
    <t>Level 2 [Member]</t>
  </si>
  <si>
    <t>Level 2 [Member] | Municipal Securities [Member]</t>
  </si>
  <si>
    <t>Fair Value Measurements and Disclosures - Summary of Assets Measured at Fair Value on Nonrecurring Basis (Detail) - USD ($) $ in Thousands</t>
  </si>
  <si>
    <t>Other real estate and repossessed assets</t>
  </si>
  <si>
    <t>Impaired loans</t>
  </si>
  <si>
    <t>Level 3 [Member]</t>
  </si>
  <si>
    <t>Level 3 [Member] | Doubtful [Member]</t>
  </si>
  <si>
    <t>Fair Value Measurements and Disclosures - Summary of Carrying Amounts and Estimated Fair Values of Financial Instruments (Detail) - USD ($) $ in Thousands</t>
  </si>
  <si>
    <t>Assets:</t>
  </si>
  <si>
    <t>Investment securities held-to-maturity</t>
  </si>
  <si>
    <t>Liabilities:</t>
  </si>
  <si>
    <t>Deposits</t>
  </si>
  <si>
    <t>Estimated Fair Value [Member] | Level 1 [Member]</t>
  </si>
  <si>
    <t>Estimated Fair Value [Member] | Level 2 [Member]</t>
  </si>
  <si>
    <t>Estimated Fair Value [Member] | Level 3 [Member]</t>
  </si>
  <si>
    <t>Sale of Common Stock and Initial Public Offering - Additional Information (Detail) - USD ($) $ / shares in Units, $ in Thousands</t>
  </si>
  <si>
    <t>Mar. 27, 2015</t>
  </si>
  <si>
    <t>Mar. 18, 2015</t>
  </si>
  <si>
    <t>Feb. 28, 2015</t>
  </si>
  <si>
    <t>Feb. 27, 2015</t>
  </si>
  <si>
    <t>Class of Stock [Line Items]</t>
  </si>
  <si>
    <t>Net proceeds from sale of common stock</t>
  </si>
  <si>
    <t>IPO [Member]</t>
  </si>
  <si>
    <t>Number of shares sold</t>
  </si>
  <si>
    <t>Common stock per share</t>
  </si>
  <si>
    <t>Stock options exercised</t>
  </si>
  <si>
    <t>Segment Reporting - Additional Information (Detail)</t>
  </si>
  <si>
    <t>Jun. 30, 2015Segments</t>
  </si>
  <si>
    <t>Number of reportable segments</t>
  </si>
  <si>
    <t>Segment Reporting - Schedule of Reconciliation of Reportable Segment Revenue, Expenses and Profit (Detail) - USD ($) $ in Thousands</t>
  </si>
  <si>
    <t>Segment Reporting, Reconciling Item for Operating Profit (Loss) from Segment to Consolidated [Line Items]</t>
  </si>
  <si>
    <t>Interest income</t>
  </si>
  <si>
    <t>Interest expense</t>
  </si>
  <si>
    <t>Provision for loan and lease losses</t>
  </si>
  <si>
    <t>Noninterest income</t>
  </si>
  <si>
    <t>Noninterest expense</t>
  </si>
  <si>
    <t>Operating Segments [Member] | Retail and Commercial Banking [Member]</t>
  </si>
  <si>
    <t>Operating Segments [Member] | Mortgage Division [Member]</t>
  </si>
  <si>
    <t>Operating Segments [Member] | Receivables Factoring [Member]</t>
  </si>
  <si>
    <t>Elimination Entries [Member]</t>
  </si>
  <si>
    <t>Segment Reporting - Schedule of Reconciliation of Reportable Segment Revenue, Expenses and Profit (Parenthetical) (Detail)</t>
  </si>
  <si>
    <t>Receivables Factoring [Member]</t>
  </si>
  <si>
    <t>Funding costs of fed funds percentage</t>
  </si>
  <si>
    <t>2.50%</t>
  </si>
  <si>
    <t>Goodwill and Intangibles - Schedule of Changes in Carrying Amount of Goodwill (Detail) $ in Thousands</t>
  </si>
  <si>
    <t>Intangible Liability Disclosure [Abstract]</t>
  </si>
  <si>
    <t>Beginning balance</t>
  </si>
  <si>
    <t>Adjustments to goodwill</t>
  </si>
  <si>
    <t>Ending balance</t>
  </si>
  <si>
    <t>Goodwill and Intangibles - Additional Information (Detail) $ in Thousands</t>
  </si>
  <si>
    <t>Goodwill and Intangibles - Summary of Core Deposit Intangible Assets (Detail) - USD ($) $ in Thousands</t>
  </si>
  <si>
    <t>Gross carrying amount</t>
  </si>
  <si>
    <t>Less: accumulated amortization</t>
  </si>
  <si>
    <t>Net carrying amount</t>
  </si>
  <si>
    <t>Cash and Cash Equivalents - Additional Information (Detail) - USD ($)</t>
  </si>
  <si>
    <t>Federal fund sold period</t>
  </si>
  <si>
    <t>1 day</t>
  </si>
  <si>
    <t>Reserve</t>
  </si>
  <si>
    <t>Acquisition - Additional Information (Detail)</t>
  </si>
  <si>
    <t>Jul. 07, 2015USD ($)$ / sharesshares</t>
  </si>
  <si>
    <t>Jun. 30, 2015shares</t>
  </si>
  <si>
    <t>Dec. 31, 2014shares</t>
  </si>
  <si>
    <t>Business Acquisition [Line Items]</t>
  </si>
  <si>
    <t>Subsequent Event [Member] | Reunion [Member]</t>
  </si>
  <si>
    <t>Business acquisition, common stock conversion ratio</t>
  </si>
  <si>
    <t>Business acquisition, exchange price per share | $ / shares</t>
  </si>
  <si>
    <t>Percentage of common stock issued and outstanding of aquiree for which cash payments may be made</t>
  </si>
  <si>
    <t>20.00%</t>
  </si>
  <si>
    <t>Business acquisition, shares issued</t>
  </si>
  <si>
    <t>Business acquisition, agreement date</t>
  </si>
  <si>
    <t>Jul. 7,
		2015</t>
  </si>
  <si>
    <t>Number of outstanding options</t>
  </si>
  <si>
    <t>Number of shares purchase by converted options</t>
  </si>
  <si>
    <t>Weighted average exercise price | $ / shares</t>
  </si>
  <si>
    <t>Subsequent Event [Member] | Reunion [Member] | Maximum [Member]</t>
  </si>
  <si>
    <t>Total amount of cash payable on merger | $</t>
  </si>
</sst>
</file>

<file path=xl/styles.xml><?xml version="1.0" encoding="utf-8"?>
<styleSheet xmlns="http://schemas.openxmlformats.org/spreadsheetml/2006/main">
  <numFmts count="3">
    <numFmt formatCode="_(&quot;$ &quot;#,##0_);_(&quot;$ &quot;(#,##0)" numFmtId="165"/>
    <numFmt formatCode="_(&quot;$ &quot;#,##0.00_);_(&quot;$ &quot;(#,##0.00)" numFmtId="166"/>
    <numFmt formatCode="#,##0.0000_);(#,##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0"/>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5" r="B7">
        <v>2015</v>
      </c>
    </row>
    <row spans="1:3" r="8">
      <c t="s" s="4" r="A8">
        <v>12</v>
      </c>
      <c t="s" s="6" r="B8">
        <v>13</v>
      </c>
    </row>
    <row spans="1:3" r="9">
      <c t="s" s="4" r="A9">
        <v>14</v>
      </c>
      <c t="s" s="4" r="B9">
        <v>15</v>
      </c>
    </row>
    <row spans="1:3" r="10">
      <c t="s" s="4" r="A10">
        <v>16</v>
      </c>
      <c t="s" s="4" r="B10">
        <v>17</v>
      </c>
    </row>
    <row spans="1:3" r="11">
      <c t="s" s="4" r="A11">
        <v>18</v>
      </c>
      <c t="n" s="5" r="B11">
        <v>1609951</v>
      </c>
    </row>
    <row spans="1:3" r="12">
      <c t="s" s="4" r="A12">
        <v>19</v>
      </c>
      <c t="s" s="4" r="B12">
        <v>20</v>
      </c>
    </row>
    <row spans="1:3" r="13">
      <c t="s" s="4" r="A13">
        <v>21</v>
      </c>
      <c t="s" s="4" r="B13">
        <v>22</v>
      </c>
    </row>
    <row spans="1:3" r="14">
      <c t="s" s="4" r="A14">
        <v>23</v>
      </c>
      <c t="n" s="5" r="C14">
        <v>94385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5</v>
      </c>
      <c t="s" s="2" r="B1">
        <v>1</v>
      </c>
    </row>
    <row spans="1:2" r="2">
      <c t="s" s="2" r="B2">
        <v>2</v>
      </c>
    </row>
    <row spans="1:2" r="3">
      <c t="s" s="3" r="A3">
        <v>183</v>
      </c>
    </row>
    <row spans="1:2" r="4">
      <c t="s" s="4" r="A4">
        <v>185</v>
      </c>
      <c t="s" s="4" r="B4">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90</v>
      </c>
      <c t="s" s="2" r="B1">
        <v>1</v>
      </c>
    </row>
    <row spans="1:2" r="2">
      <c t="s" s="2" r="B2">
        <v>2</v>
      </c>
    </row>
    <row spans="1:2" r="3">
      <c t="s" s="3" r="A3">
        <v>191</v>
      </c>
    </row>
    <row spans="1:2" r="4">
      <c t="s" s="4" r="A4">
        <v>190</v>
      </c>
      <c t="s" s="4" r="B4">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3</v>
      </c>
      <c t="s" s="2" r="B1">
        <v>1</v>
      </c>
    </row>
    <row spans="1:2" r="2">
      <c t="s" s="2" r="B2">
        <v>2</v>
      </c>
    </row>
    <row spans="1:2" r="3">
      <c t="s" s="3" r="A3">
        <v>194</v>
      </c>
    </row>
    <row spans="1:2" r="4">
      <c t="s" s="4" r="A4">
        <v>193</v>
      </c>
      <c t="s" s="4" r="B4">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2</v>
      </c>
      <c t="s" s="2" r="B1">
        <v>1</v>
      </c>
    </row>
    <row spans="1:2" r="2">
      <c t="s" s="2" r="B2">
        <v>2</v>
      </c>
    </row>
    <row spans="1:2" r="3">
      <c t="s" s="3" r="A3">
        <v>203</v>
      </c>
    </row>
    <row spans="1:2" r="4">
      <c t="s" s="4" r="A4">
        <v>202</v>
      </c>
      <c t="s" s="4" r="B4">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7677</v>
      </c>
      <c t="n" s="7" r="C3">
        <v>14236</v>
      </c>
    </row>
    <row spans="1:3" r="4">
      <c t="s" s="4" r="A4">
        <v>28</v>
      </c>
      <c t="n" s="5" r="B4">
        <v>124716</v>
      </c>
      <c t="n" s="5" r="C4">
        <v>109199</v>
      </c>
    </row>
    <row spans="1:3" r="5">
      <c t="s" s="4" r="A5">
        <v>29</v>
      </c>
      <c t="n" s="5" r="B5">
        <v>142393</v>
      </c>
      <c t="n" s="5" r="C5">
        <v>123435</v>
      </c>
    </row>
    <row spans="1:3" r="6">
      <c t="s" s="4" r="A6">
        <v>30</v>
      </c>
      <c t="n" s="5" r="B6">
        <v>12609</v>
      </c>
    </row>
    <row spans="1:3" r="7">
      <c t="s" s="4" r="A7">
        <v>31</v>
      </c>
      <c t="n" s="5" r="B7">
        <v>29977</v>
      </c>
      <c t="n" s="5" r="C7">
        <v>34932</v>
      </c>
    </row>
    <row spans="1:3" r="8">
      <c t="s" s="4" r="A8">
        <v>32</v>
      </c>
      <c t="n" s="5" r="B8">
        <v>5844</v>
      </c>
      <c t="n" s="5" r="C8">
        <v>5421</v>
      </c>
    </row>
    <row spans="1:3" r="9">
      <c t="s" s="4" r="A9">
        <v>33</v>
      </c>
      <c t="n" s="5" r="B9">
        <v>13750</v>
      </c>
      <c t="n" s="5" r="C9">
        <v>9329</v>
      </c>
    </row>
    <row spans="1:3" r="10">
      <c t="s" s="4" r="A10">
        <v>34</v>
      </c>
      <c t="n" s="5" r="B10">
        <v>970653</v>
      </c>
      <c t="n" s="5" r="C10">
        <v>888721</v>
      </c>
    </row>
    <row spans="1:3" r="11">
      <c t="s" s="4" r="A11">
        <v>35</v>
      </c>
      <c t="n" s="5" r="B11">
        <v>9274</v>
      </c>
      <c t="n" s="5" r="C11">
        <v>9802</v>
      </c>
    </row>
    <row spans="1:3" r="12">
      <c t="s" s="4" r="A12">
        <v>36</v>
      </c>
      <c t="n" s="5" r="B12">
        <v>961379</v>
      </c>
      <c t="n" s="5" r="C12">
        <v>878919</v>
      </c>
    </row>
    <row spans="1:3" r="13">
      <c t="s" s="4" r="A13">
        <v>37</v>
      </c>
      <c t="n" s="5" r="B13">
        <v>27554</v>
      </c>
      <c t="n" s="5" r="C13">
        <v>27560</v>
      </c>
    </row>
    <row spans="1:3" r="14">
      <c t="s" s="4" r="A14">
        <v>38</v>
      </c>
      <c t="n" s="5" r="B14">
        <v>2217</v>
      </c>
      <c t="n" s="5" r="C14">
        <v>2193</v>
      </c>
    </row>
    <row spans="1:3" r="15">
      <c t="s" s="4" r="A15">
        <v>39</v>
      </c>
      <c t="n" s="5" r="B15">
        <v>11848</v>
      </c>
      <c t="n" s="5" r="C15">
        <v>10641</v>
      </c>
    </row>
    <row spans="1:3" r="16">
      <c t="s" s="4" r="A16">
        <v>40</v>
      </c>
      <c t="n" s="5" r="B16">
        <v>1494</v>
      </c>
      <c t="n" s="5" r="C16">
        <v>1008</v>
      </c>
    </row>
    <row spans="1:3" r="17">
      <c t="s" s="4" r="A17">
        <v>41</v>
      </c>
      <c t="n" s="5" r="B17">
        <v>12149</v>
      </c>
      <c t="n" s="5" r="C17">
        <v>11444</v>
      </c>
    </row>
    <row spans="1:3" r="18">
      <c t="s" s="4" r="A18">
        <v>42</v>
      </c>
      <c t="n" s="5" r="B18">
        <v>29775</v>
      </c>
      <c t="n" s="5" r="C18">
        <v>28834</v>
      </c>
    </row>
    <row spans="1:3" r="19">
      <c t="s" s="4" r="A19">
        <v>43</v>
      </c>
      <c t="n" s="5" r="B19">
        <v>1535</v>
      </c>
      <c t="n" s="5" r="C19">
        <v>1757</v>
      </c>
    </row>
    <row spans="1:3" r="20">
      <c t="s" s="4" r="A20">
        <v>44</v>
      </c>
      <c t="n" s="5" r="B20">
        <v>4090</v>
      </c>
      <c t="n" s="5" r="C20">
        <v>2953</v>
      </c>
    </row>
    <row spans="1:3" r="21">
      <c t="s" s="4" r="A21">
        <v>45</v>
      </c>
      <c t="n" s="5" r="B21">
        <v>1256614</v>
      </c>
      <c t="n" s="5" r="C21">
        <v>1138426</v>
      </c>
    </row>
    <row spans="1:3" r="22">
      <c t="s" s="3" r="A22">
        <v>46</v>
      </c>
    </row>
    <row spans="1:3" r="23">
      <c t="s" s="4" r="A23">
        <v>47</v>
      </c>
      <c t="n" s="5" r="B23">
        <v>246804</v>
      </c>
      <c t="n" s="5" r="C23">
        <v>217643</v>
      </c>
    </row>
    <row spans="1:3" r="24">
      <c t="s" s="4" r="A24">
        <v>48</v>
      </c>
      <c t="n" s="5" r="B24">
        <v>162087</v>
      </c>
      <c t="n" s="5" r="C24">
        <v>154816</v>
      </c>
    </row>
    <row spans="1:3" r="25">
      <c t="s" s="4" r="A25">
        <v>49</v>
      </c>
      <c t="n" s="5" r="B25">
        <v>414720</v>
      </c>
      <c t="n" s="5" r="C25">
        <v>392394</v>
      </c>
    </row>
    <row spans="1:3" r="26">
      <c t="s" s="4" r="A26">
        <v>50</v>
      </c>
      <c t="n" s="5" r="B26">
        <v>227872</v>
      </c>
      <c t="n" s="5" r="C26">
        <v>206207</v>
      </c>
    </row>
    <row spans="1:3" r="27">
      <c t="s" s="4" r="A27">
        <v>51</v>
      </c>
      <c t="n" s="5" r="B27">
        <v>1051483</v>
      </c>
      <c t="n" s="5" r="C27">
        <v>971060</v>
      </c>
    </row>
    <row spans="1:3" r="28">
      <c t="s" s="4" r="A28">
        <v>52</v>
      </c>
      <c t="n" s="5" r="B28">
        <v>22000</v>
      </c>
      <c t="n" s="5" r="C28">
        <v>22000</v>
      </c>
    </row>
    <row spans="1:3" r="29">
      <c t="s" s="4" r="A29">
        <v>53</v>
      </c>
      <c t="n" s="5" r="B29">
        <v>453</v>
      </c>
      <c t="n" s="5" r="C29">
        <v>431</v>
      </c>
    </row>
    <row spans="1:3" r="30">
      <c t="s" s="4" r="A30">
        <v>54</v>
      </c>
      <c t="n" s="5" r="B30">
        <v>8049</v>
      </c>
      <c t="n" s="5" r="C30">
        <v>8774</v>
      </c>
    </row>
    <row spans="1:3" r="31">
      <c t="s" s="4" r="A31">
        <v>55</v>
      </c>
      <c t="n" s="7" r="B31">
        <v>1081985</v>
      </c>
      <c t="n" s="7" r="C31">
        <v>1002265</v>
      </c>
    </row>
    <row spans="1:3" r="32">
      <c t="s" s="4" r="A32">
        <v>56</v>
      </c>
    </row>
    <row spans="1:3" r="33">
      <c t="s" s="3" r="A33">
        <v>57</v>
      </c>
    </row>
    <row spans="1:3" r="34">
      <c t="s" s="4" r="A34">
        <v>58</v>
      </c>
    </row>
    <row spans="1:3" r="35">
      <c t="s" s="4" r="A35">
        <v>59</v>
      </c>
      <c t="n" s="7" r="B35">
        <v>94</v>
      </c>
      <c t="n" s="7" r="C35">
        <v>75</v>
      </c>
    </row>
    <row spans="1:3" r="36">
      <c t="s" s="4" r="A36">
        <v>60</v>
      </c>
      <c t="n" s="5" r="B36">
        <v>165674</v>
      </c>
      <c t="n" s="5" r="C36">
        <v>131455</v>
      </c>
    </row>
    <row spans="1:3" r="37">
      <c t="s" s="4" r="A37">
        <v>61</v>
      </c>
      <c t="n" s="5" r="B37">
        <v>724</v>
      </c>
      <c t="n" s="5" r="C37">
        <v>-3453</v>
      </c>
    </row>
    <row spans="1:3" r="38">
      <c t="s" s="4" r="A38">
        <v>62</v>
      </c>
      <c t="n" s="5" r="B38">
        <v>610</v>
      </c>
      <c t="n" s="5" r="C38">
        <v>845</v>
      </c>
    </row>
    <row spans="1:3" r="39">
      <c t="s" s="4" r="A39">
        <v>63</v>
      </c>
      <c t="n" s="5" r="B39">
        <v>167102</v>
      </c>
      <c t="n" s="5" r="C39">
        <v>128922</v>
      </c>
    </row>
    <row spans="1:3" r="40">
      <c t="s" s="4" r="A40">
        <v>64</v>
      </c>
      <c t="n" s="5" r="B40">
        <v>7527</v>
      </c>
      <c t="n" s="5" r="C40">
        <v>7239</v>
      </c>
    </row>
    <row spans="1:3" r="41">
      <c t="s" s="4" r="A41">
        <v>65</v>
      </c>
      <c t="n" s="5" r="B41">
        <v>174629</v>
      </c>
      <c t="n" s="5" r="C41">
        <v>136161</v>
      </c>
    </row>
    <row spans="1:3" r="42">
      <c t="s" s="4" r="A42">
        <v>66</v>
      </c>
      <c t="n" s="7" r="B42">
        <v>1256614</v>
      </c>
      <c t="n" s="7" r="C42">
        <v>113842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1</v>
      </c>
      <c t="s" s="2" r="B1">
        <v>1</v>
      </c>
    </row>
    <row spans="1:2" r="2">
      <c t="s" s="2" r="B2">
        <v>2</v>
      </c>
    </row>
    <row spans="1:2" r="3">
      <c t="s" s="3" r="A3">
        <v>212</v>
      </c>
    </row>
    <row spans="1:2" r="4">
      <c t="s" s="4" r="A4">
        <v>211</v>
      </c>
      <c t="s" s="4" r="B4">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14</v>
      </c>
      <c t="s" s="2" r="B1">
        <v>1</v>
      </c>
    </row>
    <row spans="1:2" r="2">
      <c t="s" s="2" r="B2">
        <v>2</v>
      </c>
    </row>
    <row spans="1:2" r="3">
      <c t="s" s="3" r="A3">
        <v>215</v>
      </c>
    </row>
    <row spans="1:2" r="4">
      <c t="s" s="4" r="A4">
        <v>214</v>
      </c>
      <c t="s" s="4" r="B4">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17</v>
      </c>
      <c t="s" s="2" r="B1">
        <v>1</v>
      </c>
    </row>
    <row spans="1:2" r="2">
      <c t="s" s="2" r="B2">
        <v>2</v>
      </c>
    </row>
    <row spans="1:2" r="3">
      <c t="s" s="3" r="A3">
        <v>188</v>
      </c>
    </row>
    <row spans="1:2" r="4">
      <c t="s" s="4" r="A4">
        <v>218</v>
      </c>
      <c t="s" s="4" r="B4">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20</v>
      </c>
      <c t="s" s="2" r="B1">
        <v>1</v>
      </c>
    </row>
    <row spans="1:2" r="2">
      <c t="s" s="2" r="B2">
        <v>2</v>
      </c>
    </row>
    <row spans="1:2" r="3">
      <c t="s" s="3" r="A3">
        <v>191</v>
      </c>
    </row>
    <row spans="1:2" r="4">
      <c t="s" s="4" r="A4">
        <v>221</v>
      </c>
      <c t="s" s="4" r="B4">
        <v>222</v>
      </c>
    </row>
    <row spans="1:2" r="5">
      <c t="s" s="4" r="A5">
        <v>223</v>
      </c>
      <c t="s" s="4" r="B5">
        <v>224</v>
      </c>
    </row>
    <row spans="1:2" r="6">
      <c t="s" s="4" r="A6">
        <v>225</v>
      </c>
      <c t="s" s="4" r="B6">
        <v>226</v>
      </c>
    </row>
    <row spans="1:2" r="7">
      <c t="s" s="4" r="A7">
        <v>227</v>
      </c>
      <c t="s" s="4" r="B7">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29</v>
      </c>
      <c t="s" s="2" r="B1">
        <v>1</v>
      </c>
    </row>
    <row spans="1:2" r="2">
      <c t="s" s="2" r="B2">
        <v>2</v>
      </c>
    </row>
    <row spans="1:2" r="3">
      <c t="s" s="3" r="A3">
        <v>194</v>
      </c>
    </row>
    <row spans="1:2" r="4">
      <c t="s" s="4" r="A4">
        <v>230</v>
      </c>
      <c t="s" s="4" r="B4">
        <v>231</v>
      </c>
    </row>
    <row spans="1:2" r="5">
      <c t="s" s="4" r="A5">
        <v>232</v>
      </c>
      <c t="s" s="4" r="B5">
        <v>233</v>
      </c>
    </row>
    <row spans="1:2" r="6">
      <c t="s" s="4" r="A6">
        <v>234</v>
      </c>
      <c t="s" s="4" r="B6">
        <v>235</v>
      </c>
    </row>
    <row spans="1:2" r="7">
      <c t="s" s="4" r="A7">
        <v>236</v>
      </c>
      <c t="s" s="4" r="B7">
        <v>237</v>
      </c>
    </row>
    <row spans="1:2" r="8">
      <c t="s" s="4" r="A8">
        <v>238</v>
      </c>
      <c t="s" s="4" r="B8">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40</v>
      </c>
      <c t="s" s="2" r="B1">
        <v>1</v>
      </c>
    </row>
    <row spans="1:2" r="2">
      <c t="s" s="2" r="B2">
        <v>2</v>
      </c>
    </row>
    <row spans="1:2" r="3">
      <c t="s" s="3" r="A3">
        <v>197</v>
      </c>
    </row>
    <row spans="1:2" r="4">
      <c t="s" s="4" r="A4">
        <v>241</v>
      </c>
      <c t="s" s="4" r="B4">
        <v>242</v>
      </c>
    </row>
    <row spans="1:2" r="5">
      <c t="s" s="4" r="A5">
        <v>243</v>
      </c>
      <c t="s" s="4" r="B5">
        <v>244</v>
      </c>
    </row>
    <row spans="1:2" r="6">
      <c t="s" s="4" r="A6">
        <v>245</v>
      </c>
      <c t="s" s="4" r="B6">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247</v>
      </c>
      <c t="s" s="2" r="B1">
        <v>1</v>
      </c>
    </row>
    <row spans="1:2" r="2">
      <c t="s" s="2" r="B2">
        <v>2</v>
      </c>
    </row>
    <row spans="1:2" r="3">
      <c t="s" s="3" r="A3">
        <v>203</v>
      </c>
    </row>
    <row spans="1:2" r="4">
      <c t="s" s="4" r="A4">
        <v>248</v>
      </c>
      <c t="s" s="4" r="B4">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250</v>
      </c>
      <c t="s" s="2" r="B1">
        <v>1</v>
      </c>
    </row>
    <row spans="1:2" r="2">
      <c t="s" s="2" r="B2">
        <v>2</v>
      </c>
    </row>
    <row spans="1:2" r="3">
      <c t="s" s="3" r="A3">
        <v>206</v>
      </c>
    </row>
    <row spans="1:2" r="4">
      <c t="s" s="4" r="A4">
        <v>251</v>
      </c>
      <c t="s" s="4" r="B4">
        <v>252</v>
      </c>
    </row>
    <row spans="1:2" r="5">
      <c t="s" s="4" r="A5">
        <v>253</v>
      </c>
      <c t="s" s="4" r="B5">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55</v>
      </c>
      <c t="s" s="2" r="B1">
        <v>78</v>
      </c>
      <c t="s" s="2" r="D1">
        <v>1</v>
      </c>
    </row>
    <row spans="1:5" r="2">
      <c t="s" s="2" r="B2">
        <v>2</v>
      </c>
      <c t="s" s="2" r="C2">
        <v>79</v>
      </c>
      <c t="s" s="2" r="D2">
        <v>2</v>
      </c>
      <c t="s" s="2" r="E2">
        <v>79</v>
      </c>
    </row>
    <row spans="1:5" r="3">
      <c t="s" s="3" r="A3">
        <v>188</v>
      </c>
    </row>
    <row spans="1:5" r="4">
      <c t="s" s="4" r="A4">
        <v>256</v>
      </c>
      <c t="n" s="5" r="B4">
        <v>0</v>
      </c>
      <c t="n" s="5" r="C4">
        <v>0</v>
      </c>
      <c t="n" s="5" r="D4">
        <v>102397</v>
      </c>
      <c t="n" s="5" r="E4">
        <v>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57</v>
      </c>
      <c t="s" s="2" r="B1">
        <v>78</v>
      </c>
      <c t="s" s="2" r="D1">
        <v>1</v>
      </c>
    </row>
    <row spans="1:5" r="2">
      <c t="s" s="2" r="B2">
        <v>2</v>
      </c>
      <c t="s" s="2" r="C2">
        <v>79</v>
      </c>
      <c t="s" s="2" r="D2">
        <v>2</v>
      </c>
      <c t="s" s="2" r="E2">
        <v>79</v>
      </c>
    </row>
    <row spans="1:5" r="3">
      <c t="s" s="3" r="A3">
        <v>258</v>
      </c>
    </row>
    <row spans="1:5" r="4">
      <c t="s" s="4" r="A4">
        <v>259</v>
      </c>
      <c t="n" s="7" r="B4">
        <v>2256</v>
      </c>
      <c t="n" s="7" r="C4">
        <v>1138</v>
      </c>
      <c t="n" s="7" r="D4">
        <v>4177</v>
      </c>
      <c t="n" s="7" r="E4">
        <v>2181</v>
      </c>
    </row>
    <row spans="1:5" r="5">
      <c t="s" s="4" r="A5">
        <v>260</v>
      </c>
      <c t="n" s="5" r="B5">
        <v>9438541</v>
      </c>
      <c t="n" s="5" r="C5">
        <v>5739173</v>
      </c>
      <c t="n" s="5" r="D5">
        <v>8574900</v>
      </c>
      <c t="n" s="5" r="E5">
        <v>5748154</v>
      </c>
    </row>
    <row spans="1:5" r="6">
      <c t="s" s="4" r="A6">
        <v>261</v>
      </c>
      <c t="n" s="5" r="B6">
        <v>54014</v>
      </c>
      <c t="n" s="5" r="C6">
        <v>11938</v>
      </c>
      <c t="n" s="5" r="D6">
        <v>44096</v>
      </c>
      <c t="n" s="5" r="E6">
        <v>10908</v>
      </c>
    </row>
    <row spans="1:5" r="7">
      <c t="s" s="4" r="A7">
        <v>262</v>
      </c>
      <c t="n" s="5" r="B7">
        <v>5353</v>
      </c>
      <c t="n" s="5" r="D7">
        <v>5305</v>
      </c>
    </row>
    <row spans="1:5" r="8">
      <c t="s" s="4" r="A8">
        <v>263</v>
      </c>
      <c t="n" s="5" r="B8">
        <v>71787</v>
      </c>
      <c t="n" s="5" r="C8">
        <v>42333</v>
      </c>
      <c t="n" s="5" r="D8">
        <v>63685</v>
      </c>
      <c t="n" s="5" r="E8">
        <v>42172</v>
      </c>
    </row>
    <row spans="1:5" r="9">
      <c t="s" s="4" r="A9">
        <v>264</v>
      </c>
      <c t="n" s="5" r="B9">
        <v>9569695</v>
      </c>
      <c t="n" s="5" r="C9">
        <v>5793444</v>
      </c>
      <c t="n" s="5" r="D9">
        <v>8687986</v>
      </c>
      <c t="n" s="5" r="E9">
        <v>5801234</v>
      </c>
    </row>
    <row spans="1:5" r="10">
      <c t="s" s="4" r="A10">
        <v>113</v>
      </c>
      <c t="n" s="8" r="B10">
        <v>0.24</v>
      </c>
      <c t="n" s="8" r="C10">
        <v>0.2</v>
      </c>
      <c t="n" s="8" r="D10">
        <v>0.49</v>
      </c>
      <c t="n" s="8" r="E10">
        <v>0.38</v>
      </c>
    </row>
    <row spans="1:5" r="11">
      <c t="s" s="4" r="A11">
        <v>114</v>
      </c>
      <c t="n" s="8" r="B11">
        <v>0.24</v>
      </c>
      <c t="n" s="8" r="C11">
        <v>0.2</v>
      </c>
      <c t="n" s="8" r="D11">
        <v>0.48</v>
      </c>
      <c t="n" s="8" r="E11">
        <v>0.38</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67</v>
      </c>
      <c t="s" s="2" r="B1">
        <v>2</v>
      </c>
      <c t="s" s="2" r="C1">
        <v>25</v>
      </c>
    </row>
    <row spans="1:3" r="2">
      <c t="s" s="3" r="A2">
        <v>68</v>
      </c>
    </row>
    <row spans="1:3" r="3">
      <c t="s" s="4" r="A3">
        <v>69</v>
      </c>
      <c t="n" s="7" r="B3">
        <v>12122</v>
      </c>
    </row>
    <row spans="1:3" r="4">
      <c t="s" s="4" r="A4">
        <v>70</v>
      </c>
      <c t="n" s="5" r="B4">
        <v>250000</v>
      </c>
      <c t="n" s="5" r="C4">
        <v>250000</v>
      </c>
    </row>
    <row spans="1:3" r="5">
      <c t="s" s="4" r="A5">
        <v>71</v>
      </c>
      <c t="n" s="5" r="B5">
        <v>0</v>
      </c>
      <c t="n" s="5" r="C5">
        <v>0</v>
      </c>
    </row>
    <row spans="1:3" r="6">
      <c t="s" s="4" r="A6">
        <v>72</v>
      </c>
      <c t="n" s="5" r="B6">
        <v>0</v>
      </c>
      <c t="n" s="5" r="C6">
        <v>0</v>
      </c>
    </row>
    <row spans="1:3" r="7">
      <c t="s" s="4" r="A7">
        <v>73</v>
      </c>
      <c t="n" s="8" r="B7">
        <v>0.01</v>
      </c>
      <c t="n" s="8" r="C7">
        <v>0.01</v>
      </c>
    </row>
    <row spans="1:3" r="8">
      <c t="s" s="4" r="A8">
        <v>74</v>
      </c>
      <c t="n" s="5" r="B8">
        <v>30000000</v>
      </c>
      <c t="n" s="5" r="C8">
        <v>12500000</v>
      </c>
    </row>
    <row spans="1:3" r="9">
      <c t="s" s="4" r="A9">
        <v>75</v>
      </c>
      <c t="n" s="5" r="B9">
        <v>9438541</v>
      </c>
      <c t="n" s="5" r="C9">
        <v>7541541</v>
      </c>
    </row>
    <row spans="1:3" r="10">
      <c t="s" s="4" r="A10">
        <v>76</v>
      </c>
      <c t="n" s="5" r="B10">
        <v>9438541</v>
      </c>
      <c t="n" s="5" r="C10">
        <v>754154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t="s" s="1" r="A1">
        <v>265</v>
      </c>
      <c t="s" s="2" r="B1">
        <v>140</v>
      </c>
    </row>
    <row spans="1:2" r="2">
      <c t="s" s="3" r="A2">
        <v>266</v>
      </c>
    </row>
    <row spans="1:2" r="3">
      <c t="s" s="4" r="A3">
        <v>267</v>
      </c>
      <c t="n" s="7" r="B3">
        <v>12609</v>
      </c>
    </row>
    <row spans="1:2" r="4">
      <c t="s" s="4" r="A4">
        <v>268</v>
      </c>
      <c t="n" s="5" r="B4">
        <v>0</v>
      </c>
    </row>
    <row spans="1:2" r="5">
      <c t="s" s="4" r="A5">
        <v>269</v>
      </c>
      <c t="n" s="5" r="B5">
        <v>487</v>
      </c>
    </row>
    <row spans="1:2" r="6">
      <c t="s" s="4" r="A6">
        <v>270</v>
      </c>
      <c t="n" s="5" r="B6">
        <v>12122</v>
      </c>
    </row>
    <row spans="1:2" r="7">
      <c t="s" s="4" r="A7">
        <v>271</v>
      </c>
    </row>
    <row spans="1:2" r="8">
      <c t="s" s="3" r="A8">
        <v>266</v>
      </c>
    </row>
    <row spans="1:2" r="9">
      <c t="s" s="4" r="A9">
        <v>267</v>
      </c>
      <c t="n" s="5" r="B9">
        <v>12609</v>
      </c>
    </row>
    <row spans="1:2" r="10">
      <c t="s" s="4" r="A10">
        <v>268</v>
      </c>
      <c t="n" s="5" r="B10">
        <v>0</v>
      </c>
    </row>
    <row spans="1:2" r="11">
      <c t="s" s="4" r="A11">
        <v>269</v>
      </c>
      <c t="n" s="5" r="B11">
        <v>487</v>
      </c>
    </row>
    <row spans="1:2" r="12">
      <c t="s" s="4" r="A12">
        <v>270</v>
      </c>
      <c t="n" s="7" r="B12">
        <v>1212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2</v>
      </c>
      <c t="s" s="2" r="B1">
        <v>2</v>
      </c>
      <c t="s" s="2" r="C1">
        <v>25</v>
      </c>
    </row>
    <row spans="1:3" r="2">
      <c t="s" s="3" r="A2">
        <v>273</v>
      </c>
    </row>
    <row spans="1:3" r="3">
      <c t="s" s="4" r="A3">
        <v>274</v>
      </c>
      <c t="n" s="7" r="B3">
        <v>29039</v>
      </c>
      <c t="n" s="7" r="C3">
        <v>33632</v>
      </c>
    </row>
    <row spans="1:3" r="4">
      <c t="s" s="4" r="A4">
        <v>275</v>
      </c>
      <c t="n" s="5" r="B4">
        <v>1131</v>
      </c>
      <c t="n" s="5" r="C4">
        <v>1417</v>
      </c>
    </row>
    <row spans="1:3" r="5">
      <c t="s" s="4" r="A5">
        <v>276</v>
      </c>
      <c t="n" s="5" r="B5">
        <v>193</v>
      </c>
      <c t="n" s="5" r="C5">
        <v>117</v>
      </c>
    </row>
    <row spans="1:3" r="6">
      <c t="s" s="4" r="A6">
        <v>277</v>
      </c>
      <c t="n" s="5" r="B6">
        <v>29977</v>
      </c>
      <c t="n" s="5" r="C6">
        <v>34932</v>
      </c>
    </row>
    <row spans="1:3" r="7">
      <c t="s" s="4" r="A7">
        <v>278</v>
      </c>
    </row>
    <row spans="1:3" r="8">
      <c t="s" s="3" r="A8">
        <v>273</v>
      </c>
    </row>
    <row spans="1:3" r="9">
      <c t="s" s="4" r="A9">
        <v>274</v>
      </c>
      <c t="n" s="5" r="B9">
        <v>24631</v>
      </c>
      <c t="n" s="5" r="C9">
        <v>27723</v>
      </c>
    </row>
    <row spans="1:3" r="10">
      <c t="s" s="4" r="A10">
        <v>275</v>
      </c>
      <c t="n" s="5" r="B10">
        <v>925</v>
      </c>
      <c t="n" s="5" r="C10">
        <v>1138</v>
      </c>
    </row>
    <row spans="1:3" r="11">
      <c t="s" s="4" r="A11">
        <v>276</v>
      </c>
      <c t="n" s="5" r="B11">
        <v>151</v>
      </c>
      <c t="n" s="5" r="C11">
        <v>111</v>
      </c>
    </row>
    <row spans="1:3" r="12">
      <c t="s" s="4" r="A12">
        <v>277</v>
      </c>
      <c t="n" s="5" r="B12">
        <v>25405</v>
      </c>
      <c t="n" s="5" r="C12">
        <v>28750</v>
      </c>
    </row>
    <row spans="1:3" r="13">
      <c t="s" s="4" r="A13">
        <v>271</v>
      </c>
    </row>
    <row spans="1:3" r="14">
      <c t="s" s="3" r="A14">
        <v>273</v>
      </c>
    </row>
    <row spans="1:3" r="15">
      <c t="s" s="4" r="A15">
        <v>274</v>
      </c>
      <c t="n" s="5" r="B15">
        <v>4408</v>
      </c>
      <c t="n" s="5" r="C15">
        <v>4408</v>
      </c>
    </row>
    <row spans="1:3" r="16">
      <c t="s" s="4" r="A16">
        <v>275</v>
      </c>
      <c t="n" s="5" r="B16">
        <v>206</v>
      </c>
    </row>
    <row spans="1:3" r="17">
      <c t="s" s="4" r="A17">
        <v>276</v>
      </c>
      <c t="n" s="5" r="B17">
        <v>42</v>
      </c>
    </row>
    <row spans="1:3" r="18">
      <c t="s" s="4" r="A18">
        <v>277</v>
      </c>
      <c t="n" s="7" r="B18">
        <v>4572</v>
      </c>
      <c t="n" s="5" r="C18">
        <v>4681</v>
      </c>
    </row>
    <row spans="1:3" r="19">
      <c t="s" s="4" r="A19">
        <v>279</v>
      </c>
    </row>
    <row spans="1:3" r="20">
      <c t="s" s="3" r="A20">
        <v>273</v>
      </c>
    </row>
    <row spans="1:3" r="21">
      <c t="s" s="4" r="A21">
        <v>274</v>
      </c>
      <c t="n" s="5" r="C21">
        <v>1501</v>
      </c>
    </row>
    <row spans="1:3" r="22">
      <c t="s" s="4" r="A22">
        <v>277</v>
      </c>
      <c t="n" s="7" r="C22">
        <v>150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0</v>
      </c>
      <c t="s" s="2" r="B1">
        <v>2</v>
      </c>
      <c t="s" s="2" r="C1">
        <v>25</v>
      </c>
    </row>
    <row spans="1:3" r="2">
      <c t="s" s="3" r="A2">
        <v>281</v>
      </c>
    </row>
    <row spans="1:3" r="3">
      <c t="s" s="4" r="A3">
        <v>282</v>
      </c>
      <c t="n" s="7" r="B3">
        <v>12122</v>
      </c>
    </row>
    <row spans="1:3" r="4">
      <c t="s" s="4" r="A4">
        <v>283</v>
      </c>
      <c t="n" s="5" r="B4">
        <v>487</v>
      </c>
    </row>
    <row spans="1:3" r="5">
      <c t="s" s="4" r="A5">
        <v>284</v>
      </c>
      <c t="n" s="5" r="B5">
        <v>0</v>
      </c>
    </row>
    <row spans="1:3" r="6">
      <c t="s" s="4" r="A6">
        <v>285</v>
      </c>
      <c t="n" s="5" r="B6">
        <v>0</v>
      </c>
    </row>
    <row spans="1:3" r="7">
      <c t="s" s="4" r="A7">
        <v>286</v>
      </c>
      <c t="n" s="5" r="B7">
        <v>12122</v>
      </c>
    </row>
    <row spans="1:3" r="8">
      <c t="s" s="4" r="A8">
        <v>287</v>
      </c>
      <c t="n" s="5" r="B8">
        <v>487</v>
      </c>
    </row>
    <row spans="1:3" r="9">
      <c t="s" s="4" r="A9">
        <v>288</v>
      </c>
      <c t="n" s="5" r="B9">
        <v>1784</v>
      </c>
    </row>
    <row spans="1:3" r="10">
      <c t="s" s="4" r="A10">
        <v>289</v>
      </c>
      <c t="n" s="5" r="B10">
        <v>61</v>
      </c>
    </row>
    <row spans="1:3" r="11">
      <c t="s" s="4" r="A11">
        <v>290</v>
      </c>
      <c t="n" s="5" r="B11">
        <v>5946</v>
      </c>
      <c t="n" s="7" r="C11">
        <v>8199</v>
      </c>
    </row>
    <row spans="1:3" r="12">
      <c t="s" s="4" r="A12">
        <v>291</v>
      </c>
      <c t="n" s="5" r="B12">
        <v>132</v>
      </c>
      <c t="n" s="5" r="C12">
        <v>117</v>
      </c>
    </row>
    <row spans="1:3" r="13">
      <c t="s" s="4" r="A13">
        <v>292</v>
      </c>
      <c t="n" s="5" r="B13">
        <v>7730</v>
      </c>
      <c t="n" s="5" r="C13">
        <v>8199</v>
      </c>
    </row>
    <row spans="1:3" r="14">
      <c t="s" s="4" r="A14">
        <v>293</v>
      </c>
      <c t="n" s="5" r="B14">
        <v>193</v>
      </c>
      <c t="n" s="5" r="C14">
        <v>117</v>
      </c>
    </row>
    <row spans="1:3" r="15">
      <c t="s" s="4" r="A15">
        <v>278</v>
      </c>
    </row>
    <row spans="1:3" r="16">
      <c t="s" s="3" r="A16">
        <v>281</v>
      </c>
    </row>
    <row spans="1:3" r="17">
      <c t="s" s="4" r="A17">
        <v>288</v>
      </c>
      <c t="n" s="5" r="B17">
        <v>844</v>
      </c>
    </row>
    <row spans="1:3" r="18">
      <c t="s" s="4" r="A18">
        <v>289</v>
      </c>
      <c t="n" s="5" r="B18">
        <v>19</v>
      </c>
    </row>
    <row spans="1:3" r="19">
      <c t="s" s="4" r="A19">
        <v>290</v>
      </c>
      <c t="n" s="5" r="B19">
        <v>5946</v>
      </c>
      <c t="n" s="5" r="C19">
        <v>7705</v>
      </c>
    </row>
    <row spans="1:3" r="20">
      <c t="s" s="4" r="A20">
        <v>291</v>
      </c>
      <c t="n" s="5" r="B20">
        <v>132</v>
      </c>
      <c t="n" s="5" r="C20">
        <v>111</v>
      </c>
    </row>
    <row spans="1:3" r="21">
      <c t="s" s="4" r="A21">
        <v>292</v>
      </c>
      <c t="n" s="5" r="B21">
        <v>6790</v>
      </c>
      <c t="n" s="5" r="C21">
        <v>7705</v>
      </c>
    </row>
    <row spans="1:3" r="22">
      <c t="s" s="4" r="A22">
        <v>293</v>
      </c>
      <c t="n" s="5" r="B22">
        <v>151</v>
      </c>
      <c t="n" s="5" r="C22">
        <v>111</v>
      </c>
    </row>
    <row spans="1:3" r="23">
      <c t="s" s="4" r="A23">
        <v>271</v>
      </c>
    </row>
    <row spans="1:3" r="24">
      <c t="s" s="3" r="A24">
        <v>281</v>
      </c>
    </row>
    <row spans="1:3" r="25">
      <c t="s" s="4" r="A25">
        <v>282</v>
      </c>
      <c t="n" s="5" r="B25">
        <v>12122</v>
      </c>
    </row>
    <row spans="1:3" r="26">
      <c t="s" s="4" r="A26">
        <v>283</v>
      </c>
      <c t="n" s="5" r="B26">
        <v>487</v>
      </c>
    </row>
    <row spans="1:3" r="27">
      <c t="s" s="4" r="A27">
        <v>284</v>
      </c>
      <c t="n" s="5" r="B27">
        <v>0</v>
      </c>
    </row>
    <row spans="1:3" r="28">
      <c t="s" s="4" r="A28">
        <v>285</v>
      </c>
      <c t="n" s="5" r="B28">
        <v>0</v>
      </c>
    </row>
    <row spans="1:3" r="29">
      <c t="s" s="4" r="A29">
        <v>286</v>
      </c>
      <c t="n" s="5" r="B29">
        <v>12122</v>
      </c>
    </row>
    <row spans="1:3" r="30">
      <c t="s" s="4" r="A30">
        <v>287</v>
      </c>
      <c t="n" s="5" r="B30">
        <v>487</v>
      </c>
    </row>
    <row spans="1:3" r="31">
      <c t="s" s="4" r="A31">
        <v>288</v>
      </c>
      <c t="n" s="5" r="B31">
        <v>940</v>
      </c>
    </row>
    <row spans="1:3" r="32">
      <c t="s" s="4" r="A32">
        <v>289</v>
      </c>
      <c t="n" s="5" r="B32">
        <v>42</v>
      </c>
    </row>
    <row spans="1:3" r="33">
      <c t="s" s="4" r="A33">
        <v>290</v>
      </c>
      <c t="n" s="5" r="C33">
        <v>494</v>
      </c>
    </row>
    <row spans="1:3" r="34">
      <c t="s" s="4" r="A34">
        <v>291</v>
      </c>
      <c t="n" s="5" r="C34">
        <v>6</v>
      </c>
    </row>
    <row spans="1:3" r="35">
      <c t="s" s="4" r="A35">
        <v>292</v>
      </c>
      <c t="n" s="5" r="B35">
        <v>940</v>
      </c>
      <c t="n" s="5" r="C35">
        <v>494</v>
      </c>
    </row>
    <row spans="1:3" r="36">
      <c t="s" s="4" r="A36">
        <v>293</v>
      </c>
      <c t="n" s="7" r="B36">
        <v>42</v>
      </c>
      <c t="n" s="7" r="C36">
        <v>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5"/>
    <col customWidth="1" max="2" min="2" width="15"/>
    <col customWidth="1" max="3" min="3" width="14"/>
  </cols>
  <sheetData>
    <row spans="1:3" r="1">
      <c t="s" s="1" r="A1">
        <v>294</v>
      </c>
      <c t="s" s="2" r="B1">
        <v>1</v>
      </c>
    </row>
    <row spans="1:3" r="2">
      <c t="s" s="2" r="B2">
        <v>2</v>
      </c>
      <c t="s" s="2" r="C2">
        <v>79</v>
      </c>
    </row>
    <row spans="1:3" r="3">
      <c t="s" s="3" r="A3">
        <v>191</v>
      </c>
    </row>
    <row spans="1:3" r="4">
      <c t="s" s="4" r="A4">
        <v>295</v>
      </c>
      <c t="n" s="7" r="B4">
        <v>0</v>
      </c>
      <c t="n" s="7" r="C4">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6</v>
      </c>
      <c t="s" s="2" r="B1">
        <v>2</v>
      </c>
      <c t="s" s="2" r="C1">
        <v>25</v>
      </c>
    </row>
    <row spans="1:3" r="2">
      <c t="s" s="3" r="A2">
        <v>297</v>
      </c>
    </row>
    <row spans="1:3" r="3">
      <c t="s" s="4" r="A3">
        <v>274</v>
      </c>
      <c t="n" s="7" r="B3">
        <v>29039</v>
      </c>
      <c t="n" s="7" r="C3">
        <v>33632</v>
      </c>
    </row>
    <row spans="1:3" r="4">
      <c t="s" s="4" r="A4">
        <v>298</v>
      </c>
      <c t="n" s="5" r="B4">
        <v>29977</v>
      </c>
      <c t="n" s="5" r="C4">
        <v>34932</v>
      </c>
    </row>
    <row spans="1:3" r="5">
      <c t="s" s="4" r="A5">
        <v>267</v>
      </c>
      <c t="n" s="5" r="B5">
        <v>12609</v>
      </c>
    </row>
    <row spans="1:3" r="6">
      <c t="s" s="4" r="A6">
        <v>69</v>
      </c>
      <c t="n" s="5" r="B6">
        <v>12122</v>
      </c>
    </row>
    <row spans="1:3" r="7">
      <c t="s" s="4" r="A7">
        <v>271</v>
      </c>
    </row>
    <row spans="1:3" r="8">
      <c t="s" s="3" r="A8">
        <v>297</v>
      </c>
    </row>
    <row spans="1:3" r="9">
      <c t="s" s="4" r="A9">
        <v>299</v>
      </c>
      <c t="n" s="5" r="B9">
        <v>0</v>
      </c>
    </row>
    <row spans="1:3" r="10">
      <c t="s" s="4" r="A10">
        <v>300</v>
      </c>
      <c t="n" s="5" r="B10">
        <v>1047</v>
      </c>
    </row>
    <row spans="1:3" r="11">
      <c t="s" s="4" r="A11">
        <v>301</v>
      </c>
      <c t="n" s="5" r="B11">
        <v>3361</v>
      </c>
    </row>
    <row spans="1:3" r="12">
      <c t="s" s="4" r="A12">
        <v>274</v>
      </c>
      <c t="n" s="5" r="B12">
        <v>4408</v>
      </c>
      <c t="n" s="5" r="C12">
        <v>4408</v>
      </c>
    </row>
    <row spans="1:3" r="13">
      <c t="s" s="4" r="A13">
        <v>302</v>
      </c>
      <c t="n" s="5" r="B13">
        <v>0</v>
      </c>
    </row>
    <row spans="1:3" r="14">
      <c t="s" s="4" r="A14">
        <v>303</v>
      </c>
      <c t="n" s="5" r="B14">
        <v>1095</v>
      </c>
    </row>
    <row spans="1:3" r="15">
      <c t="s" s="4" r="A15">
        <v>304</v>
      </c>
      <c t="n" s="5" r="B15">
        <v>3477</v>
      </c>
    </row>
    <row spans="1:3" r="16">
      <c t="s" s="4" r="A16">
        <v>298</v>
      </c>
      <c t="n" s="5" r="B16">
        <v>4572</v>
      </c>
      <c t="n" s="5" r="C16">
        <v>4681</v>
      </c>
    </row>
    <row spans="1:3" r="17">
      <c t="s" s="4" r="A17">
        <v>305</v>
      </c>
      <c t="n" s="5" r="B17">
        <v>0</v>
      </c>
    </row>
    <row spans="1:3" r="18">
      <c t="s" s="4" r="A18">
        <v>306</v>
      </c>
      <c t="n" s="5" r="B18">
        <v>0</v>
      </c>
    </row>
    <row spans="1:3" r="19">
      <c t="s" s="4" r="A19">
        <v>307</v>
      </c>
      <c t="n" s="5" r="B19">
        <v>12609</v>
      </c>
    </row>
    <row spans="1:3" r="20">
      <c t="s" s="4" r="A20">
        <v>267</v>
      </c>
      <c t="n" s="5" r="B20">
        <v>12609</v>
      </c>
    </row>
    <row spans="1:3" r="21">
      <c t="s" s="4" r="A21">
        <v>308</v>
      </c>
      <c t="n" s="5" r="B21">
        <v>0</v>
      </c>
    </row>
    <row spans="1:3" r="22">
      <c t="s" s="4" r="A22">
        <v>309</v>
      </c>
      <c t="n" s="5" r="B22">
        <v>0</v>
      </c>
    </row>
    <row spans="1:3" r="23">
      <c t="s" s="4" r="A23">
        <v>310</v>
      </c>
      <c t="n" s="5" r="B23">
        <v>12122</v>
      </c>
    </row>
    <row spans="1:3" r="24">
      <c t="s" s="4" r="A24">
        <v>69</v>
      </c>
      <c t="n" s="5" r="B24">
        <v>12122</v>
      </c>
    </row>
    <row spans="1:3" r="25">
      <c t="s" s="4" r="A25">
        <v>278</v>
      </c>
    </row>
    <row spans="1:3" r="26">
      <c t="s" s="3" r="A26">
        <v>297</v>
      </c>
    </row>
    <row spans="1:3" r="27">
      <c t="s" s="4" r="A27">
        <v>311</v>
      </c>
      <c t="n" s="5" r="B27">
        <v>24631</v>
      </c>
    </row>
    <row spans="1:3" r="28">
      <c t="s" s="4" r="A28">
        <v>274</v>
      </c>
      <c t="n" s="5" r="B28">
        <v>24631</v>
      </c>
      <c t="n" s="5" r="C28">
        <v>27723</v>
      </c>
    </row>
    <row spans="1:3" r="29">
      <c t="s" s="4" r="A29">
        <v>312</v>
      </c>
      <c t="n" s="5" r="B29">
        <v>25405</v>
      </c>
    </row>
    <row spans="1:3" r="30">
      <c t="s" s="4" r="A30">
        <v>298</v>
      </c>
      <c t="n" s="5" r="B30">
        <v>25405</v>
      </c>
      <c t="n" s="7" r="C30">
        <v>28750</v>
      </c>
    </row>
    <row spans="1:3" r="31">
      <c t="s" s="4" r="A31">
        <v>313</v>
      </c>
      <c t="n" s="5" r="B31">
        <v>0</v>
      </c>
    </row>
    <row spans="1:3" r="32">
      <c t="s" s="4" r="A32">
        <v>314</v>
      </c>
      <c t="n" s="7" r="B32">
        <v>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315</v>
      </c>
      <c t="s" s="2" r="B1">
        <v>2</v>
      </c>
      <c t="s" s="2" r="C1">
        <v>25</v>
      </c>
      <c t="s" s="2" r="D1">
        <v>79</v>
      </c>
      <c t="s" s="2" r="E1">
        <v>316</v>
      </c>
    </row>
    <row spans="1:5" r="2">
      <c t="s" s="3" r="A2">
        <v>317</v>
      </c>
    </row>
    <row spans="1:5" r="3">
      <c t="s" s="4" r="A3">
        <v>318</v>
      </c>
      <c t="n" s="7" r="B3">
        <v>971258</v>
      </c>
      <c t="n" s="7" r="C3">
        <v>889150</v>
      </c>
    </row>
    <row spans="1:5" r="4">
      <c t="s" s="4" r="A4">
        <v>319</v>
      </c>
      <c t="n" s="5" r="B4">
        <v>605</v>
      </c>
      <c t="n" s="5" r="C4">
        <v>429</v>
      </c>
    </row>
    <row spans="1:5" r="5">
      <c t="s" s="4" r="A5">
        <v>320</v>
      </c>
      <c t="n" s="5" r="B5">
        <v>970653</v>
      </c>
      <c t="n" s="5" r="C5">
        <v>888721</v>
      </c>
    </row>
    <row spans="1:5" r="6">
      <c t="s" s="4" r="A6">
        <v>321</v>
      </c>
      <c t="n" s="5" r="B6">
        <v>-9274</v>
      </c>
      <c t="n" s="5" r="C6">
        <v>-9802</v>
      </c>
      <c t="n" s="7" r="D6">
        <v>-8974</v>
      </c>
      <c t="n" s="7" r="E6">
        <v>-9119</v>
      </c>
    </row>
    <row spans="1:5" r="7">
      <c t="s" s="4" r="A7">
        <v>322</v>
      </c>
      <c t="n" s="5" r="B7">
        <v>961379</v>
      </c>
      <c t="n" s="5" r="C7">
        <v>878919</v>
      </c>
    </row>
    <row spans="1:5" r="8">
      <c t="s" s="4" r="A8">
        <v>323</v>
      </c>
    </row>
    <row spans="1:5" r="9">
      <c t="s" s="3" r="A9">
        <v>317</v>
      </c>
    </row>
    <row spans="1:5" r="10">
      <c t="s" s="4" r="A10">
        <v>318</v>
      </c>
      <c t="n" s="5" r="B10">
        <v>141932</v>
      </c>
      <c t="n" s="5" r="C10">
        <v>131657</v>
      </c>
    </row>
    <row spans="1:5" r="11">
      <c t="s" s="4" r="A11">
        <v>321</v>
      </c>
      <c t="n" s="5" r="B11">
        <v>-1583</v>
      </c>
      <c t="n" s="5" r="C11">
        <v>-1523</v>
      </c>
      <c t="n" s="5" r="D11">
        <v>-1164</v>
      </c>
      <c t="n" s="5" r="E11">
        <v>-1398</v>
      </c>
    </row>
    <row spans="1:5" r="12">
      <c t="s" s="4" r="A12">
        <v>324</v>
      </c>
    </row>
    <row spans="1:5" r="13">
      <c t="s" s="3" r="A13">
        <v>317</v>
      </c>
    </row>
    <row spans="1:5" r="14">
      <c t="s" s="4" r="A14">
        <v>318</v>
      </c>
      <c t="n" s="5" r="B14">
        <v>636600</v>
      </c>
      <c t="n" s="5" r="C14">
        <v>577268</v>
      </c>
    </row>
    <row spans="1:5" r="15">
      <c t="s" s="4" r="A15">
        <v>321</v>
      </c>
      <c t="n" s="5" r="B15">
        <v>-5354</v>
      </c>
      <c t="n" s="5" r="C15">
        <v>-5047</v>
      </c>
      <c t="n" s="5" r="D15">
        <v>-4346</v>
      </c>
      <c t="n" s="5" r="E15">
        <v>-4449</v>
      </c>
    </row>
    <row spans="1:5" r="16">
      <c t="s" s="4" r="A16">
        <v>325</v>
      </c>
    </row>
    <row spans="1:5" r="17">
      <c t="s" s="3" r="A17">
        <v>317</v>
      </c>
    </row>
    <row spans="1:5" r="18">
      <c t="s" s="4" r="A18">
        <v>318</v>
      </c>
      <c t="n" s="5" r="B18">
        <v>100928</v>
      </c>
      <c t="n" s="5" r="C18">
        <v>83663</v>
      </c>
    </row>
    <row spans="1:5" r="19">
      <c t="s" s="4" r="A19">
        <v>321</v>
      </c>
      <c t="n" s="5" r="B19">
        <v>-888</v>
      </c>
      <c t="n" s="5" r="C19">
        <v>-647</v>
      </c>
      <c t="n" s="5" r="D19">
        <v>-586</v>
      </c>
      <c t="n" s="5" r="E19">
        <v>-964</v>
      </c>
    </row>
    <row spans="1:5" r="20">
      <c t="s" s="4" r="A20">
        <v>326</v>
      </c>
    </row>
    <row spans="1:5" r="21">
      <c t="s" s="3" r="A21">
        <v>317</v>
      </c>
    </row>
    <row spans="1:5" r="22">
      <c t="s" s="4" r="A22">
        <v>318</v>
      </c>
      <c t="n" s="5" r="B22">
        <v>16798</v>
      </c>
      <c t="n" s="5" r="C22">
        <v>13962</v>
      </c>
    </row>
    <row spans="1:5" r="23">
      <c t="s" s="4" r="A23">
        <v>321</v>
      </c>
      <c t="n" s="5" r="B23">
        <v>-254</v>
      </c>
      <c t="n" s="5" r="C23">
        <v>-562</v>
      </c>
      <c t="n" s="7" r="D23">
        <v>-86</v>
      </c>
      <c t="n" s="7" r="E23">
        <v>-243</v>
      </c>
    </row>
    <row spans="1:5" r="24">
      <c t="s" s="4" r="A24">
        <v>327</v>
      </c>
    </row>
    <row spans="1:5" r="25">
      <c t="s" s="3" r="A25">
        <v>317</v>
      </c>
    </row>
    <row spans="1:5" r="26">
      <c t="s" s="4" r="A26">
        <v>318</v>
      </c>
      <c t="n" s="5" r="B26">
        <v>75000</v>
      </c>
      <c t="n" s="5" r="C26">
        <v>82600</v>
      </c>
    </row>
    <row spans="1:5" r="27">
      <c t="s" s="4" r="A27">
        <v>321</v>
      </c>
      <c t="n" s="7" r="B27">
        <v>-715</v>
      </c>
      <c t="n" s="7" r="C27">
        <v>-95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8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328</v>
      </c>
      <c t="s" s="2" r="B1">
        <v>78</v>
      </c>
      <c t="s" s="2" r="C1">
        <v>1</v>
      </c>
    </row>
    <row spans="1:4" r="2">
      <c t="s" s="2" r="B2">
        <v>2</v>
      </c>
      <c t="s" s="2" r="C2">
        <v>2</v>
      </c>
      <c t="s" s="2" r="D2">
        <v>79</v>
      </c>
    </row>
    <row spans="1:4" r="3">
      <c t="s" s="3" r="A3">
        <v>329</v>
      </c>
    </row>
    <row spans="1:4" r="4">
      <c t="s" s="4" r="A4">
        <v>330</v>
      </c>
      <c t="n" s="7" r="C4">
        <v>9802</v>
      </c>
      <c t="n" s="7" r="D4">
        <v>9119</v>
      </c>
    </row>
    <row spans="1:4" r="5">
      <c t="s" s="4" r="A5">
        <v>331</v>
      </c>
      <c t="n" s="7" r="B5">
        <v>120</v>
      </c>
      <c t="n" s="5" r="C5">
        <v>281</v>
      </c>
    </row>
    <row spans="1:4" r="6">
      <c t="s" s="4" r="A6">
        <v>332</v>
      </c>
      <c t="n" s="5" r="C6">
        <v>-1947</v>
      </c>
      <c t="n" s="5" r="D6">
        <v>-230</v>
      </c>
    </row>
    <row spans="1:4" r="7">
      <c t="s" s="4" r="A7">
        <v>333</v>
      </c>
      <c t="n" s="5" r="C7">
        <v>1138</v>
      </c>
      <c t="n" s="5" r="D7">
        <v>85</v>
      </c>
    </row>
    <row spans="1:4" r="8">
      <c t="s" s="4" r="A8">
        <v>334</v>
      </c>
      <c t="n" s="5" r="B8">
        <v>9274</v>
      </c>
      <c t="n" s="5" r="C8">
        <v>9274</v>
      </c>
      <c t="n" s="5" r="D8">
        <v>8974</v>
      </c>
    </row>
    <row spans="1:4" r="9">
      <c t="s" s="4" r="A9">
        <v>335</v>
      </c>
      <c t="n" s="5" r="B9">
        <v>540</v>
      </c>
      <c t="n" s="5" r="C9">
        <v>540</v>
      </c>
    </row>
    <row spans="1:4" r="10">
      <c t="s" s="4" r="A10">
        <v>336</v>
      </c>
      <c t="n" s="5" r="B10">
        <v>8734</v>
      </c>
      <c t="n" s="5" r="C10">
        <v>8734</v>
      </c>
      <c t="n" s="5" r="D10">
        <v>8974</v>
      </c>
    </row>
    <row spans="1:4" r="11">
      <c t="s" s="3" r="A11">
        <v>337</v>
      </c>
    </row>
    <row spans="1:4" r="12">
      <c t="s" s="4" r="A12">
        <v>338</v>
      </c>
      <c t="n" s="5" r="B12">
        <v>3900</v>
      </c>
      <c t="n" s="5" r="C12">
        <v>3900</v>
      </c>
      <c t="n" s="5" r="D12">
        <v>1195</v>
      </c>
    </row>
    <row spans="1:4" r="13">
      <c t="s" s="4" r="A13">
        <v>339</v>
      </c>
      <c t="n" s="5" r="B13">
        <v>961634</v>
      </c>
      <c t="n" s="5" r="C13">
        <v>961634</v>
      </c>
      <c t="n" s="5" r="D13">
        <v>587395</v>
      </c>
    </row>
    <row spans="1:4" r="14">
      <c t="s" s="4" r="A14">
        <v>340</v>
      </c>
    </row>
    <row spans="1:4" r="15">
      <c t="s" s="3" r="A15">
        <v>337</v>
      </c>
    </row>
    <row spans="1:4" r="16">
      <c t="s" s="4" r="A16">
        <v>341</v>
      </c>
      <c t="n" s="5" r="B16">
        <v>5724</v>
      </c>
      <c t="n" s="5" r="C16">
        <v>5724</v>
      </c>
    </row>
    <row spans="1:4" r="17">
      <c t="s" s="4" r="A17">
        <v>327</v>
      </c>
    </row>
    <row spans="1:4" r="18">
      <c t="s" s="3" r="A18">
        <v>329</v>
      </c>
    </row>
    <row spans="1:4" r="19">
      <c t="s" s="4" r="A19">
        <v>330</v>
      </c>
      <c t="n" s="5" r="C19">
        <v>955</v>
      </c>
    </row>
    <row spans="1:4" r="20">
      <c t="s" s="4" r="A20">
        <v>331</v>
      </c>
      <c t="n" s="5" r="C20">
        <v>-148</v>
      </c>
    </row>
    <row spans="1:4" r="21">
      <c t="s" s="4" r="A21">
        <v>332</v>
      </c>
      <c t="n" s="5" r="C21">
        <v>-1095</v>
      </c>
    </row>
    <row spans="1:4" r="22">
      <c t="s" s="4" r="A22">
        <v>333</v>
      </c>
      <c t="n" s="5" r="C22">
        <v>1003</v>
      </c>
    </row>
    <row spans="1:4" r="23">
      <c t="s" s="4" r="A23">
        <v>334</v>
      </c>
      <c t="n" s="5" r="B23">
        <v>715</v>
      </c>
      <c t="n" s="5" r="C23">
        <v>715</v>
      </c>
    </row>
    <row spans="1:4" r="24">
      <c t="s" s="4" r="A24">
        <v>335</v>
      </c>
      <c t="n" s="5" r="B24">
        <v>540</v>
      </c>
      <c t="n" s="5" r="C24">
        <v>540</v>
      </c>
    </row>
    <row spans="1:4" r="25">
      <c t="s" s="4" r="A25">
        <v>336</v>
      </c>
      <c t="n" s="5" r="B25">
        <v>175</v>
      </c>
      <c t="n" s="5" r="C25">
        <v>175</v>
      </c>
    </row>
    <row spans="1:4" r="26">
      <c t="s" s="3" r="A26">
        <v>337</v>
      </c>
    </row>
    <row spans="1:4" r="27">
      <c t="s" s="4" r="A27">
        <v>338</v>
      </c>
      <c t="n" s="5" r="B27">
        <v>840</v>
      </c>
      <c t="n" s="5" r="C27">
        <v>840</v>
      </c>
    </row>
    <row spans="1:4" r="28">
      <c t="s" s="4" r="A28">
        <v>339</v>
      </c>
      <c t="n" s="5" r="B28">
        <v>74160</v>
      </c>
      <c t="n" s="5" r="C28">
        <v>74160</v>
      </c>
    </row>
    <row spans="1:4" r="29">
      <c t="s" s="4" r="A29">
        <v>323</v>
      </c>
    </row>
    <row spans="1:4" r="30">
      <c t="s" s="3" r="A30">
        <v>329</v>
      </c>
    </row>
    <row spans="1:4" r="31">
      <c t="s" s="4" r="A31">
        <v>330</v>
      </c>
      <c t="n" s="5" r="C31">
        <v>1523</v>
      </c>
      <c t="n" s="5" r="D31">
        <v>1398</v>
      </c>
    </row>
    <row spans="1:4" r="32">
      <c t="s" s="4" r="A32">
        <v>331</v>
      </c>
      <c t="n" s="5" r="C32">
        <v>25</v>
      </c>
      <c t="n" s="5" r="D32">
        <v>-263</v>
      </c>
    </row>
    <row spans="1:4" r="33">
      <c t="s" s="4" r="A33">
        <v>332</v>
      </c>
      <c t="n" s="5" r="C33">
        <v>-1</v>
      </c>
      <c t="n" s="5" r="D33">
        <v>-3</v>
      </c>
    </row>
    <row spans="1:4" r="34">
      <c t="s" s="4" r="A34">
        <v>333</v>
      </c>
      <c t="n" s="5" r="C34">
        <v>36</v>
      </c>
      <c t="n" s="5" r="D34">
        <v>32</v>
      </c>
    </row>
    <row spans="1:4" r="35">
      <c t="s" s="4" r="A35">
        <v>334</v>
      </c>
      <c t="n" s="5" r="B35">
        <v>1583</v>
      </c>
      <c t="n" s="5" r="C35">
        <v>1583</v>
      </c>
      <c t="n" s="5" r="D35">
        <v>1164</v>
      </c>
    </row>
    <row spans="1:4" r="36">
      <c t="s" s="4" r="A36">
        <v>336</v>
      </c>
      <c t="n" s="5" r="B36">
        <v>1583</v>
      </c>
      <c t="n" s="5" r="C36">
        <v>1583</v>
      </c>
      <c t="n" s="5" r="D36">
        <v>1164</v>
      </c>
    </row>
    <row spans="1:4" r="37">
      <c t="s" s="3" r="A37">
        <v>337</v>
      </c>
    </row>
    <row spans="1:4" r="38">
      <c t="s" s="4" r="A38">
        <v>339</v>
      </c>
      <c t="n" s="5" r="B38">
        <v>141720</v>
      </c>
      <c t="n" s="5" r="C38">
        <v>141720</v>
      </c>
      <c t="n" s="5" r="D38">
        <v>88566</v>
      </c>
    </row>
    <row spans="1:4" r="39">
      <c t="s" s="4" r="A39">
        <v>342</v>
      </c>
    </row>
    <row spans="1:4" r="40">
      <c t="s" s="3" r="A40">
        <v>337</v>
      </c>
    </row>
    <row spans="1:4" r="41">
      <c t="s" s="4" r="A41">
        <v>341</v>
      </c>
      <c t="n" s="5" r="B41">
        <v>212</v>
      </c>
      <c t="n" s="5" r="C41">
        <v>212</v>
      </c>
    </row>
    <row spans="1:4" r="42">
      <c t="s" s="4" r="A42">
        <v>324</v>
      </c>
    </row>
    <row spans="1:4" r="43">
      <c t="s" s="3" r="A43">
        <v>329</v>
      </c>
    </row>
    <row spans="1:4" r="44">
      <c t="s" s="4" r="A44">
        <v>330</v>
      </c>
      <c t="n" s="5" r="C44">
        <v>5047</v>
      </c>
      <c t="n" s="5" r="D44">
        <v>4449</v>
      </c>
    </row>
    <row spans="1:4" r="45">
      <c t="s" s="4" r="A45">
        <v>331</v>
      </c>
      <c t="n" s="5" r="C45">
        <v>1022</v>
      </c>
      <c t="n" s="5" r="D45">
        <v>101</v>
      </c>
    </row>
    <row spans="1:4" r="46">
      <c t="s" s="4" r="A46">
        <v>332</v>
      </c>
      <c t="n" s="5" r="C46">
        <v>-764</v>
      </c>
      <c t="n" s="5" r="D46">
        <v>-227</v>
      </c>
    </row>
    <row spans="1:4" r="47">
      <c t="s" s="4" r="A47">
        <v>333</v>
      </c>
      <c t="n" s="5" r="C47">
        <v>49</v>
      </c>
      <c t="n" s="5" r="D47">
        <v>23</v>
      </c>
    </row>
    <row spans="1:4" r="48">
      <c t="s" s="4" r="A48">
        <v>334</v>
      </c>
      <c t="n" s="5" r="B48">
        <v>5354</v>
      </c>
      <c t="n" s="5" r="C48">
        <v>5354</v>
      </c>
      <c t="n" s="5" r="D48">
        <v>4346</v>
      </c>
    </row>
    <row spans="1:4" r="49">
      <c t="s" s="4" r="A49">
        <v>336</v>
      </c>
      <c t="n" s="5" r="B49">
        <v>5354</v>
      </c>
      <c t="n" s="5" r="C49">
        <v>5354</v>
      </c>
      <c t="n" s="5" r="D49">
        <v>4346</v>
      </c>
    </row>
    <row spans="1:4" r="50">
      <c t="s" s="3" r="A50">
        <v>337</v>
      </c>
    </row>
    <row spans="1:4" r="51">
      <c t="s" s="4" r="A51">
        <v>338</v>
      </c>
      <c t="n" s="5" r="B51">
        <v>2849</v>
      </c>
      <c t="n" s="5" r="C51">
        <v>2849</v>
      </c>
      <c t="n" s="5" r="D51">
        <v>1195</v>
      </c>
    </row>
    <row spans="1:4" r="52">
      <c t="s" s="4" r="A52">
        <v>339</v>
      </c>
      <c t="n" s="5" r="B52">
        <v>628820</v>
      </c>
      <c t="n" s="5" r="C52">
        <v>628820</v>
      </c>
      <c t="n" s="5" r="D52">
        <v>428302</v>
      </c>
    </row>
    <row spans="1:4" r="53">
      <c t="s" s="4" r="A53">
        <v>343</v>
      </c>
    </row>
    <row spans="1:4" r="54">
      <c t="s" s="3" r="A54">
        <v>337</v>
      </c>
    </row>
    <row spans="1:4" r="55">
      <c t="s" s="4" r="A55">
        <v>341</v>
      </c>
      <c t="n" s="5" r="B55">
        <v>4931</v>
      </c>
      <c t="n" s="5" r="C55">
        <v>4931</v>
      </c>
    </row>
    <row spans="1:4" r="56">
      <c t="s" s="4" r="A56">
        <v>325</v>
      </c>
    </row>
    <row spans="1:4" r="57">
      <c t="s" s="3" r="A57">
        <v>329</v>
      </c>
    </row>
    <row spans="1:4" r="58">
      <c t="s" s="4" r="A58">
        <v>330</v>
      </c>
      <c t="n" s="5" r="C58">
        <v>647</v>
      </c>
      <c t="n" s="5" r="D58">
        <v>964</v>
      </c>
    </row>
    <row spans="1:4" r="59">
      <c t="s" s="4" r="A59">
        <v>331</v>
      </c>
      <c t="n" s="5" r="C59">
        <v>196</v>
      </c>
      <c t="n" s="5" r="D59">
        <v>-396</v>
      </c>
    </row>
    <row spans="1:4" r="60">
      <c t="s" s="4" r="A60">
        <v>333</v>
      </c>
      <c t="n" s="5" r="C60">
        <v>45</v>
      </c>
      <c t="n" s="5" r="D60">
        <v>18</v>
      </c>
    </row>
    <row spans="1:4" r="61">
      <c t="s" s="4" r="A61">
        <v>334</v>
      </c>
      <c t="n" s="5" r="B61">
        <v>888</v>
      </c>
      <c t="n" s="5" r="C61">
        <v>888</v>
      </c>
      <c t="n" s="5" r="D61">
        <v>586</v>
      </c>
    </row>
    <row spans="1:4" r="62">
      <c t="s" s="4" r="A62">
        <v>336</v>
      </c>
      <c t="n" s="5" r="B62">
        <v>888</v>
      </c>
      <c t="n" s="5" r="C62">
        <v>888</v>
      </c>
      <c t="n" s="5" r="D62">
        <v>586</v>
      </c>
    </row>
    <row spans="1:4" r="63">
      <c t="s" s="3" r="A63">
        <v>337</v>
      </c>
    </row>
    <row spans="1:4" r="64">
      <c t="s" s="4" r="A64">
        <v>338</v>
      </c>
      <c t="n" s="5" r="B64">
        <v>181</v>
      </c>
      <c t="n" s="5" r="C64">
        <v>181</v>
      </c>
    </row>
    <row spans="1:4" r="65">
      <c t="s" s="4" r="A65">
        <v>339</v>
      </c>
      <c t="n" s="5" r="B65">
        <v>100413</v>
      </c>
      <c t="n" s="5" r="C65">
        <v>100413</v>
      </c>
      <c t="n" s="5" r="D65">
        <v>64014</v>
      </c>
    </row>
    <row spans="1:4" r="66">
      <c t="s" s="4" r="A66">
        <v>344</v>
      </c>
    </row>
    <row spans="1:4" r="67">
      <c t="s" s="3" r="A67">
        <v>337</v>
      </c>
    </row>
    <row spans="1:4" r="68">
      <c t="s" s="4" r="A68">
        <v>341</v>
      </c>
      <c t="n" s="5" r="B68">
        <v>334</v>
      </c>
      <c t="n" s="5" r="C68">
        <v>334</v>
      </c>
    </row>
    <row spans="1:4" r="69">
      <c t="s" s="4" r="A69">
        <v>326</v>
      </c>
    </row>
    <row spans="1:4" r="70">
      <c t="s" s="3" r="A70">
        <v>329</v>
      </c>
    </row>
    <row spans="1:4" r="71">
      <c t="s" s="4" r="A71">
        <v>330</v>
      </c>
      <c t="n" s="5" r="C71">
        <v>562</v>
      </c>
      <c t="n" s="5" r="D71">
        <v>243</v>
      </c>
    </row>
    <row spans="1:4" r="72">
      <c t="s" s="4" r="A72">
        <v>331</v>
      </c>
      <c t="n" s="5" r="C72">
        <v>-226</v>
      </c>
      <c t="n" s="5" r="D72">
        <v>-169</v>
      </c>
    </row>
    <row spans="1:4" r="73">
      <c t="s" s="4" r="A73">
        <v>332</v>
      </c>
      <c t="n" s="5" r="C73">
        <v>-87</v>
      </c>
    </row>
    <row spans="1:4" r="74">
      <c t="s" s="4" r="A74">
        <v>333</v>
      </c>
      <c t="n" s="5" r="C74">
        <v>5</v>
      </c>
      <c t="n" s="5" r="D74">
        <v>12</v>
      </c>
    </row>
    <row spans="1:4" r="75">
      <c t="s" s="4" r="A75">
        <v>334</v>
      </c>
      <c t="n" s="5" r="B75">
        <v>254</v>
      </c>
      <c t="n" s="5" r="C75">
        <v>254</v>
      </c>
      <c t="n" s="5" r="D75">
        <v>86</v>
      </c>
    </row>
    <row spans="1:4" r="76">
      <c t="s" s="4" r="A76">
        <v>336</v>
      </c>
      <c t="n" s="5" r="B76">
        <v>254</v>
      </c>
      <c t="n" s="5" r="C76">
        <v>254</v>
      </c>
      <c t="n" s="5" r="D76">
        <v>86</v>
      </c>
    </row>
    <row spans="1:4" r="77">
      <c t="s" s="3" r="A77">
        <v>337</v>
      </c>
    </row>
    <row spans="1:4" r="78">
      <c t="s" s="4" r="A78">
        <v>338</v>
      </c>
      <c t="n" s="5" r="B78">
        <v>30</v>
      </c>
      <c t="n" s="5" r="C78">
        <v>30</v>
      </c>
    </row>
    <row spans="1:4" r="79">
      <c t="s" s="4" r="A79">
        <v>339</v>
      </c>
      <c t="n" s="5" r="B79">
        <v>16521</v>
      </c>
      <c t="n" s="5" r="C79">
        <v>16521</v>
      </c>
      <c t="n" s="5" r="D79">
        <v>6513</v>
      </c>
    </row>
    <row spans="1:4" r="80">
      <c t="s" s="4" r="A80">
        <v>345</v>
      </c>
    </row>
    <row spans="1:4" r="81">
      <c t="s" s="3" r="A81">
        <v>337</v>
      </c>
    </row>
    <row spans="1:4" r="82">
      <c t="s" s="4" r="A82">
        <v>341</v>
      </c>
      <c t="n" s="5" r="B82">
        <v>247</v>
      </c>
      <c t="n" s="5" r="C82">
        <v>247</v>
      </c>
    </row>
    <row spans="1:4" r="83">
      <c t="s" s="4" r="A83">
        <v>346</v>
      </c>
    </row>
    <row spans="1:4" r="84">
      <c t="s" s="3" r="A84">
        <v>329</v>
      </c>
    </row>
    <row spans="1:4" r="85">
      <c t="s" s="4" r="A85">
        <v>330</v>
      </c>
      <c t="n" s="5" r="C85">
        <v>1068</v>
      </c>
      <c t="n" s="5" r="D85">
        <v>2065</v>
      </c>
    </row>
    <row spans="1:4" r="86">
      <c t="s" s="4" r="A86">
        <v>331</v>
      </c>
      <c t="n" s="5" r="C86">
        <v>-588</v>
      </c>
      <c t="n" s="5" r="D86">
        <v>727</v>
      </c>
    </row>
    <row spans="1:4" r="87">
      <c t="s" s="4" r="A87">
        <v>334</v>
      </c>
      <c t="n" s="5" r="B87">
        <v>480</v>
      </c>
      <c t="n" s="5" r="C87">
        <v>480</v>
      </c>
      <c t="n" s="5" r="D87">
        <v>2792</v>
      </c>
    </row>
    <row spans="1:4" r="88">
      <c t="s" s="4" r="A88">
        <v>336</v>
      </c>
      <c t="n" s="7" r="B88">
        <v>480</v>
      </c>
      <c t="n" s="7" r="C88">
        <v>480</v>
      </c>
      <c t="n" s="7" r="D88">
        <v>2792</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347</v>
      </c>
      <c t="s" s="2" r="B1">
        <v>1</v>
      </c>
      <c t="s" s="2" r="C1">
        <v>348</v>
      </c>
    </row>
    <row spans="1:3" r="2">
      <c t="s" s="2" r="B2">
        <v>2</v>
      </c>
      <c t="s" s="2" r="C2">
        <v>25</v>
      </c>
    </row>
    <row spans="1:3" r="3">
      <c t="s" s="3" r="A3">
        <v>349</v>
      </c>
    </row>
    <row spans="1:3" r="4">
      <c t="s" s="4" r="A4">
        <v>350</v>
      </c>
      <c t="n" s="7" r="B4">
        <v>3060</v>
      </c>
      <c t="n" s="7" r="C4">
        <v>1052</v>
      </c>
    </row>
    <row spans="1:3" r="5">
      <c t="s" s="4" r="A5">
        <v>351</v>
      </c>
      <c t="n" s="5" r="B5">
        <v>6056</v>
      </c>
      <c t="n" s="5" r="C5">
        <v>2030</v>
      </c>
    </row>
    <row spans="1:3" r="6">
      <c t="s" s="4" r="A6">
        <v>352</v>
      </c>
      <c t="n" s="5" r="B6">
        <v>2373</v>
      </c>
      <c t="n" s="5" r="C6">
        <v>1794</v>
      </c>
    </row>
    <row spans="1:3" r="7">
      <c t="s" s="4" r="A7">
        <v>353</v>
      </c>
      <c t="n" s="5" r="B7">
        <v>840</v>
      </c>
      <c t="n" s="5" r="C7">
        <v>2829</v>
      </c>
    </row>
    <row spans="1:3" r="8">
      <c t="s" s="4" r="A8">
        <v>354</v>
      </c>
      <c t="n" s="5" r="B8">
        <v>840</v>
      </c>
      <c t="n" s="5" r="C8">
        <v>2829</v>
      </c>
    </row>
    <row spans="1:3" r="9">
      <c t="s" s="4" r="A9">
        <v>355</v>
      </c>
      <c t="n" s="5" r="B9">
        <v>540</v>
      </c>
      <c t="n" s="5" r="C9">
        <v>873</v>
      </c>
    </row>
    <row spans="1:3" r="10">
      <c t="s" s="4" r="A10">
        <v>356</v>
      </c>
      <c t="n" s="5" r="B10">
        <v>1088</v>
      </c>
      <c t="n" s="5" r="C10">
        <v>566</v>
      </c>
    </row>
    <row spans="1:3" r="11">
      <c t="s" s="4" r="A11">
        <v>357</v>
      </c>
      <c t="n" s="5" r="B11">
        <v>3900</v>
      </c>
      <c t="n" s="5" r="C11">
        <v>3881</v>
      </c>
    </row>
    <row spans="1:3" r="12">
      <c t="s" s="4" r="A12">
        <v>358</v>
      </c>
      <c t="n" s="5" r="B12">
        <v>6896</v>
      </c>
      <c t="n" s="5" r="C12">
        <v>4859</v>
      </c>
    </row>
    <row spans="1:3" r="13">
      <c t="s" s="4" r="A13">
        <v>355</v>
      </c>
      <c t="n" s="5" r="B13">
        <v>540</v>
      </c>
      <c t="n" s="5" r="C13">
        <v>873</v>
      </c>
    </row>
    <row spans="1:3" r="14">
      <c t="s" s="4" r="A14">
        <v>359</v>
      </c>
      <c t="n" s="5" r="B14">
        <v>3461</v>
      </c>
      <c t="n" s="5" r="C14">
        <v>2360</v>
      </c>
    </row>
    <row spans="1:3" r="15">
      <c t="s" s="4" r="A15">
        <v>323</v>
      </c>
    </row>
    <row spans="1:3" r="16">
      <c t="s" s="3" r="A16">
        <v>349</v>
      </c>
    </row>
    <row spans="1:3" r="17">
      <c t="s" s="4" r="A17">
        <v>352</v>
      </c>
      <c t="n" s="5" r="C17">
        <v>24</v>
      </c>
    </row>
    <row spans="1:3" r="18">
      <c t="s" s="4" r="A18">
        <v>359</v>
      </c>
      <c t="n" s="5" r="C18">
        <v>24</v>
      </c>
    </row>
    <row spans="1:3" r="19">
      <c t="s" s="4" r="A19">
        <v>324</v>
      </c>
    </row>
    <row spans="1:3" r="20">
      <c t="s" s="3" r="A20">
        <v>349</v>
      </c>
    </row>
    <row spans="1:3" r="21">
      <c t="s" s="4" r="A21">
        <v>350</v>
      </c>
      <c t="n" s="5" r="B21">
        <v>2849</v>
      </c>
      <c t="n" s="5" r="C21">
        <v>1052</v>
      </c>
    </row>
    <row spans="1:3" r="22">
      <c t="s" s="4" r="A22">
        <v>351</v>
      </c>
      <c t="n" s="5" r="B22">
        <v>5837</v>
      </c>
      <c t="n" s="5" r="C22">
        <v>2030</v>
      </c>
    </row>
    <row spans="1:3" r="23">
      <c t="s" s="4" r="A23">
        <v>352</v>
      </c>
      <c t="n" s="5" r="B23">
        <v>2274</v>
      </c>
      <c t="n" s="5" r="C23">
        <v>1770</v>
      </c>
    </row>
    <row spans="1:3" r="24">
      <c t="s" s="4" r="A24">
        <v>353</v>
      </c>
      <c t="n" s="5" r="C24">
        <v>1026</v>
      </c>
    </row>
    <row spans="1:3" r="25">
      <c t="s" s="4" r="A25">
        <v>354</v>
      </c>
      <c t="n" s="5" r="C25">
        <v>1026</v>
      </c>
    </row>
    <row spans="1:3" r="26">
      <c t="s" s="4" r="A26">
        <v>355</v>
      </c>
      <c t="n" s="5" r="C26">
        <v>350</v>
      </c>
    </row>
    <row spans="1:3" r="27">
      <c t="s" s="4" r="A27">
        <v>356</v>
      </c>
      <c t="n" s="5" r="C27">
        <v>205</v>
      </c>
    </row>
    <row spans="1:3" r="28">
      <c t="s" s="4" r="A28">
        <v>357</v>
      </c>
      <c t="n" s="5" r="B28">
        <v>2849</v>
      </c>
      <c t="n" s="5" r="C28">
        <v>2078</v>
      </c>
    </row>
    <row spans="1:3" r="29">
      <c t="s" s="4" r="A29">
        <v>358</v>
      </c>
      <c t="n" s="5" r="B29">
        <v>5837</v>
      </c>
      <c t="n" s="5" r="C29">
        <v>3056</v>
      </c>
    </row>
    <row spans="1:3" r="30">
      <c t="s" s="4" r="A30">
        <v>355</v>
      </c>
      <c t="n" s="5" r="C30">
        <v>350</v>
      </c>
    </row>
    <row spans="1:3" r="31">
      <c t="s" s="4" r="A31">
        <v>359</v>
      </c>
      <c t="n" s="5" r="B31">
        <v>2274</v>
      </c>
      <c t="n" s="5" r="C31">
        <v>1975</v>
      </c>
    </row>
    <row spans="1:3" r="32">
      <c t="s" s="4" r="A32">
        <v>325</v>
      </c>
    </row>
    <row spans="1:3" r="33">
      <c t="s" s="3" r="A33">
        <v>349</v>
      </c>
    </row>
    <row spans="1:3" r="34">
      <c t="s" s="4" r="A34">
        <v>350</v>
      </c>
      <c t="n" s="5" r="B34">
        <v>181</v>
      </c>
    </row>
    <row spans="1:3" r="35">
      <c t="s" s="4" r="A35">
        <v>351</v>
      </c>
      <c t="n" s="5" r="B35">
        <v>188</v>
      </c>
    </row>
    <row spans="1:3" r="36">
      <c t="s" s="4" r="A36">
        <v>352</v>
      </c>
      <c t="n" s="5" r="B36">
        <v>60</v>
      </c>
    </row>
    <row spans="1:3" r="37">
      <c t="s" s="4" r="A37">
        <v>353</v>
      </c>
      <c t="n" s="5" r="C37">
        <v>198</v>
      </c>
    </row>
    <row spans="1:3" r="38">
      <c t="s" s="4" r="A38">
        <v>354</v>
      </c>
      <c t="n" s="5" r="C38">
        <v>198</v>
      </c>
    </row>
    <row spans="1:3" r="39">
      <c t="s" s="4" r="A39">
        <v>355</v>
      </c>
      <c t="n" s="5" r="C39">
        <v>50</v>
      </c>
    </row>
    <row spans="1:3" r="40">
      <c t="s" s="4" r="A40">
        <v>356</v>
      </c>
      <c t="n" s="5" r="C40">
        <v>40</v>
      </c>
    </row>
    <row spans="1:3" r="41">
      <c t="s" s="4" r="A41">
        <v>357</v>
      </c>
      <c t="n" s="5" r="B41">
        <v>181</v>
      </c>
      <c t="n" s="5" r="C41">
        <v>198</v>
      </c>
    </row>
    <row spans="1:3" r="42">
      <c t="s" s="4" r="A42">
        <v>358</v>
      </c>
      <c t="n" s="5" r="B42">
        <v>188</v>
      </c>
      <c t="n" s="5" r="C42">
        <v>198</v>
      </c>
    </row>
    <row spans="1:3" r="43">
      <c t="s" s="4" r="A43">
        <v>355</v>
      </c>
      <c t="n" s="5" r="C43">
        <v>50</v>
      </c>
    </row>
    <row spans="1:3" r="44">
      <c t="s" s="4" r="A44">
        <v>359</v>
      </c>
      <c t="n" s="5" r="B44">
        <v>60</v>
      </c>
      <c t="n" s="5" r="C44">
        <v>40</v>
      </c>
    </row>
    <row spans="1:3" r="45">
      <c t="s" s="4" r="A45">
        <v>326</v>
      </c>
    </row>
    <row spans="1:3" r="46">
      <c t="s" s="3" r="A46">
        <v>349</v>
      </c>
    </row>
    <row spans="1:3" r="47">
      <c t="s" s="4" r="A47">
        <v>350</v>
      </c>
      <c t="n" s="5" r="B47">
        <v>30</v>
      </c>
    </row>
    <row spans="1:3" r="48">
      <c t="s" s="4" r="A48">
        <v>351</v>
      </c>
      <c t="n" s="5" r="B48">
        <v>31</v>
      </c>
    </row>
    <row spans="1:3" r="49">
      <c t="s" s="4" r="A49">
        <v>352</v>
      </c>
      <c t="n" s="5" r="B49">
        <v>39</v>
      </c>
    </row>
    <row spans="1:3" r="50">
      <c t="s" s="4" r="A50">
        <v>357</v>
      </c>
      <c t="n" s="5" r="B50">
        <v>30</v>
      </c>
    </row>
    <row spans="1:3" r="51">
      <c t="s" s="4" r="A51">
        <v>358</v>
      </c>
      <c t="n" s="5" r="B51">
        <v>31</v>
      </c>
    </row>
    <row spans="1:3" r="52">
      <c t="s" s="4" r="A52">
        <v>359</v>
      </c>
      <c t="n" s="5" r="B52">
        <v>39</v>
      </c>
    </row>
    <row spans="1:3" r="53">
      <c t="s" s="4" r="A53">
        <v>327</v>
      </c>
    </row>
    <row spans="1:3" r="54">
      <c t="s" s="3" r="A54">
        <v>349</v>
      </c>
    </row>
    <row spans="1:3" r="55">
      <c t="s" s="4" r="A55">
        <v>353</v>
      </c>
      <c t="n" s="5" r="B55">
        <v>840</v>
      </c>
      <c t="n" s="5" r="C55">
        <v>1605</v>
      </c>
    </row>
    <row spans="1:3" r="56">
      <c t="s" s="4" r="A56">
        <v>354</v>
      </c>
      <c t="n" s="5" r="B56">
        <v>840</v>
      </c>
      <c t="n" s="5" r="C56">
        <v>1605</v>
      </c>
    </row>
    <row spans="1:3" r="57">
      <c t="s" s="4" r="A57">
        <v>355</v>
      </c>
      <c t="n" s="5" r="B57">
        <v>540</v>
      </c>
      <c t="n" s="5" r="C57">
        <v>473</v>
      </c>
    </row>
    <row spans="1:3" r="58">
      <c t="s" s="4" r="A58">
        <v>356</v>
      </c>
      <c t="n" s="5" r="B58">
        <v>1088</v>
      </c>
      <c t="n" s="5" r="C58">
        <v>321</v>
      </c>
    </row>
    <row spans="1:3" r="59">
      <c t="s" s="4" r="A59">
        <v>357</v>
      </c>
      <c t="n" s="5" r="B59">
        <v>840</v>
      </c>
      <c t="n" s="5" r="C59">
        <v>1605</v>
      </c>
    </row>
    <row spans="1:3" r="60">
      <c t="s" s="4" r="A60">
        <v>358</v>
      </c>
      <c t="n" s="5" r="B60">
        <v>840</v>
      </c>
      <c t="n" s="5" r="C60">
        <v>1605</v>
      </c>
    </row>
    <row spans="1:3" r="61">
      <c t="s" s="4" r="A61">
        <v>355</v>
      </c>
      <c t="n" s="5" r="B61">
        <v>540</v>
      </c>
      <c t="n" s="5" r="C61">
        <v>473</v>
      </c>
    </row>
    <row spans="1:3" r="62">
      <c t="s" s="4" r="A62">
        <v>359</v>
      </c>
      <c t="n" s="7" r="B62">
        <v>1088</v>
      </c>
      <c t="n" s="7" r="C62">
        <v>3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0</v>
      </c>
      <c t="s" s="2" r="B1">
        <v>2</v>
      </c>
      <c t="s" s="2" r="C1">
        <v>25</v>
      </c>
    </row>
    <row spans="1:3" r="2">
      <c t="s" s="3" r="A2">
        <v>361</v>
      </c>
    </row>
    <row spans="1:3" r="3">
      <c t="s" s="4" r="A3">
        <v>362</v>
      </c>
      <c t="n" s="7" r="B3">
        <v>10677</v>
      </c>
      <c t="n" s="7" r="C3">
        <v>11801</v>
      </c>
    </row>
    <row spans="1:3" r="4">
      <c t="s" s="4" r="A4">
        <v>363</v>
      </c>
      <c t="n" s="5" r="B4">
        <v>960581</v>
      </c>
      <c t="n" s="5" r="C4">
        <v>877349</v>
      </c>
    </row>
    <row spans="1:3" r="5">
      <c t="s" s="4" r="A5">
        <v>126</v>
      </c>
      <c t="n" s="5" r="B5">
        <v>971258</v>
      </c>
      <c t="n" s="5" r="C5">
        <v>889150</v>
      </c>
    </row>
    <row spans="1:3" r="6">
      <c t="s" s="4" r="A6">
        <v>364</v>
      </c>
      <c t="n" s="5" r="B6">
        <v>5483</v>
      </c>
      <c t="n" s="5" r="C6">
        <v>4865</v>
      </c>
    </row>
    <row spans="1:3" r="7">
      <c t="s" s="4" r="A7">
        <v>323</v>
      </c>
    </row>
    <row spans="1:3" r="8">
      <c t="s" s="3" r="A8">
        <v>361</v>
      </c>
    </row>
    <row spans="1:3" r="9">
      <c t="s" s="4" r="A9">
        <v>363</v>
      </c>
      <c t="n" s="5" r="B9">
        <v>141932</v>
      </c>
      <c t="n" s="5" r="C9">
        <v>131657</v>
      </c>
    </row>
    <row spans="1:3" r="10">
      <c t="s" s="4" r="A10">
        <v>126</v>
      </c>
      <c t="n" s="5" r="B10">
        <v>141932</v>
      </c>
      <c t="n" s="5" r="C10">
        <v>131657</v>
      </c>
    </row>
    <row spans="1:3" r="11">
      <c t="s" s="4" r="A11">
        <v>324</v>
      </c>
    </row>
    <row spans="1:3" r="12">
      <c t="s" s="3" r="A12">
        <v>361</v>
      </c>
    </row>
    <row spans="1:3" r="13">
      <c t="s" s="4" r="A13">
        <v>362</v>
      </c>
      <c t="n" s="5" r="B13">
        <v>3667</v>
      </c>
      <c t="n" s="5" r="C13">
        <v>3726</v>
      </c>
    </row>
    <row spans="1:3" r="14">
      <c t="s" s="4" r="A14">
        <v>363</v>
      </c>
      <c t="n" s="5" r="B14">
        <v>632933</v>
      </c>
      <c t="n" s="5" r="C14">
        <v>573542</v>
      </c>
    </row>
    <row spans="1:3" r="15">
      <c t="s" s="4" r="A15">
        <v>126</v>
      </c>
      <c t="n" s="5" r="B15">
        <v>636600</v>
      </c>
      <c t="n" s="5" r="C15">
        <v>577268</v>
      </c>
    </row>
    <row spans="1:3" r="16">
      <c t="s" s="4" r="A16">
        <v>364</v>
      </c>
      <c t="n" s="5" r="B16">
        <v>5216</v>
      </c>
      <c t="n" s="5" r="C16">
        <v>4133</v>
      </c>
    </row>
    <row spans="1:3" r="17">
      <c t="s" s="4" r="A17">
        <v>325</v>
      </c>
    </row>
    <row spans="1:3" r="18">
      <c t="s" s="3" r="A18">
        <v>361</v>
      </c>
    </row>
    <row spans="1:3" r="19">
      <c t="s" s="4" r="A19">
        <v>362</v>
      </c>
      <c t="n" s="5" r="C19">
        <v>198</v>
      </c>
    </row>
    <row spans="1:3" r="20">
      <c t="s" s="4" r="A20">
        <v>363</v>
      </c>
      <c t="n" s="5" r="B20">
        <v>100928</v>
      </c>
      <c t="n" s="5" r="C20">
        <v>83465</v>
      </c>
    </row>
    <row spans="1:3" r="21">
      <c t="s" s="4" r="A21">
        <v>126</v>
      </c>
      <c t="n" s="5" r="B21">
        <v>100928</v>
      </c>
      <c t="n" s="5" r="C21">
        <v>83663</v>
      </c>
    </row>
    <row spans="1:3" r="22">
      <c t="s" s="4" r="A22">
        <v>364</v>
      </c>
      <c t="n" s="5" r="B22">
        <v>181</v>
      </c>
      <c t="n" s="5" r="C22">
        <v>676</v>
      </c>
    </row>
    <row spans="1:3" r="23">
      <c t="s" s="4" r="A23">
        <v>326</v>
      </c>
    </row>
    <row spans="1:3" r="24">
      <c t="s" s="3" r="A24">
        <v>361</v>
      </c>
    </row>
    <row spans="1:3" r="25">
      <c t="s" s="4" r="A25">
        <v>362</v>
      </c>
      <c t="n" s="5" r="B25">
        <v>134</v>
      </c>
      <c t="n" s="5" r="C25">
        <v>320</v>
      </c>
    </row>
    <row spans="1:3" r="26">
      <c t="s" s="4" r="A26">
        <v>363</v>
      </c>
      <c t="n" s="5" r="B26">
        <v>16664</v>
      </c>
      <c t="n" s="5" r="C26">
        <v>13642</v>
      </c>
    </row>
    <row spans="1:3" r="27">
      <c t="s" s="4" r="A27">
        <v>126</v>
      </c>
      <c t="n" s="5" r="B27">
        <v>16798</v>
      </c>
      <c t="n" s="5" r="C27">
        <v>13962</v>
      </c>
    </row>
    <row spans="1:3" r="28">
      <c t="s" s="4" r="A28">
        <v>364</v>
      </c>
      <c t="n" s="5" r="B28">
        <v>86</v>
      </c>
      <c t="n" s="5" r="C28">
        <v>56</v>
      </c>
    </row>
    <row spans="1:3" r="29">
      <c t="s" s="4" r="A29">
        <v>327</v>
      </c>
    </row>
    <row spans="1:3" r="30">
      <c t="s" s="3" r="A30">
        <v>361</v>
      </c>
    </row>
    <row spans="1:3" r="31">
      <c t="s" s="4" r="A31">
        <v>362</v>
      </c>
      <c t="n" s="5" r="B31">
        <v>6876</v>
      </c>
      <c t="n" s="5" r="C31">
        <v>7557</v>
      </c>
    </row>
    <row spans="1:3" r="32">
      <c t="s" s="4" r="A32">
        <v>363</v>
      </c>
      <c t="n" s="5" r="B32">
        <v>68124</v>
      </c>
      <c t="n" s="5" r="C32">
        <v>75043</v>
      </c>
    </row>
    <row spans="1:3" r="33">
      <c t="s" s="4" r="A33">
        <v>126</v>
      </c>
      <c t="n" s="5" r="B33">
        <v>75000</v>
      </c>
      <c t="n" s="5" r="C33">
        <v>82600</v>
      </c>
    </row>
    <row spans="1:3" r="34">
      <c t="s" s="4" r="A34">
        <v>365</v>
      </c>
    </row>
    <row spans="1:3" r="35">
      <c t="s" s="3" r="A35">
        <v>361</v>
      </c>
    </row>
    <row spans="1:3" r="36">
      <c t="s" s="4" r="A36">
        <v>362</v>
      </c>
      <c t="n" s="5" r="B36">
        <v>6292</v>
      </c>
      <c t="n" s="5" r="C36">
        <v>6904</v>
      </c>
    </row>
    <row spans="1:3" r="37">
      <c t="s" s="4" r="A37">
        <v>366</v>
      </c>
    </row>
    <row spans="1:3" r="38">
      <c t="s" s="3" r="A38">
        <v>361</v>
      </c>
    </row>
    <row spans="1:3" r="39">
      <c t="s" s="4" r="A39">
        <v>362</v>
      </c>
      <c t="n" s="5" r="B39">
        <v>547</v>
      </c>
      <c t="n" s="5" r="C39">
        <v>191</v>
      </c>
    </row>
    <row spans="1:3" r="40">
      <c t="s" s="4" r="A40">
        <v>367</v>
      </c>
    </row>
    <row spans="1:3" r="41">
      <c t="s" s="3" r="A41">
        <v>361</v>
      </c>
    </row>
    <row spans="1:3" r="42">
      <c t="s" s="4" r="A42">
        <v>362</v>
      </c>
      <c t="n" s="5" r="C42">
        <v>198</v>
      </c>
    </row>
    <row spans="1:3" r="43">
      <c t="s" s="4" r="A43">
        <v>368</v>
      </c>
    </row>
    <row spans="1:3" r="44">
      <c t="s" s="3" r="A44">
        <v>361</v>
      </c>
    </row>
    <row spans="1:3" r="45">
      <c t="s" s="4" r="A45">
        <v>362</v>
      </c>
      <c t="n" s="5" r="B45">
        <v>48</v>
      </c>
      <c t="n" s="5" r="C45">
        <v>188</v>
      </c>
    </row>
    <row spans="1:3" r="46">
      <c t="s" s="4" r="A46">
        <v>369</v>
      </c>
    </row>
    <row spans="1:3" r="47">
      <c t="s" s="3" r="A47">
        <v>361</v>
      </c>
    </row>
    <row spans="1:3" r="48">
      <c t="s" s="4" r="A48">
        <v>362</v>
      </c>
      <c t="n" s="5" r="B48">
        <v>5697</v>
      </c>
      <c t="n" s="5" r="C48">
        <v>6327</v>
      </c>
    </row>
    <row spans="1:3" r="49">
      <c t="s" s="4" r="A49">
        <v>370</v>
      </c>
    </row>
    <row spans="1:3" r="50">
      <c t="s" s="3" r="A50">
        <v>361</v>
      </c>
    </row>
    <row spans="1:3" r="51">
      <c t="s" s="4" r="A51">
        <v>362</v>
      </c>
      <c t="n" s="5" r="B51">
        <v>3525</v>
      </c>
      <c t="n" s="5" r="C51">
        <v>2976</v>
      </c>
    </row>
    <row spans="1:3" r="52">
      <c t="s" s="4" r="A52">
        <v>371</v>
      </c>
    </row>
    <row spans="1:3" r="53">
      <c t="s" s="3" r="A53">
        <v>361</v>
      </c>
    </row>
    <row spans="1:3" r="54">
      <c t="s" s="4" r="A54">
        <v>362</v>
      </c>
      <c t="n" s="5" r="B54">
        <v>2427</v>
      </c>
      <c t="n" s="5" r="C54">
        <v>1963</v>
      </c>
    </row>
    <row spans="1:3" r="55">
      <c t="s" s="4" r="A55">
        <v>372</v>
      </c>
    </row>
    <row spans="1:3" r="56">
      <c t="s" s="3" r="A56">
        <v>361</v>
      </c>
    </row>
    <row spans="1:3" r="57">
      <c t="s" s="4" r="A57">
        <v>362</v>
      </c>
      <c t="n" s="5" r="B57">
        <v>64</v>
      </c>
    </row>
    <row spans="1:3" r="58">
      <c t="s" s="4" r="A58">
        <v>373</v>
      </c>
    </row>
    <row spans="1:3" r="59">
      <c t="s" s="3" r="A59">
        <v>361</v>
      </c>
    </row>
    <row spans="1:3" r="60">
      <c t="s" s="4" r="A60">
        <v>362</v>
      </c>
      <c t="n" s="5" r="B60">
        <v>1034</v>
      </c>
      <c t="n" s="5" r="C60">
        <v>1013</v>
      </c>
    </row>
    <row spans="1:3" r="61">
      <c t="s" s="4" r="A61">
        <v>374</v>
      </c>
    </row>
    <row spans="1:3" r="62">
      <c t="s" s="3" r="A62">
        <v>361</v>
      </c>
    </row>
    <row spans="1:3" r="63">
      <c t="s" s="4" r="A63">
        <v>362</v>
      </c>
      <c t="n" s="5" r="B63">
        <v>860</v>
      </c>
      <c t="n" s="5" r="C63">
        <v>1921</v>
      </c>
    </row>
    <row spans="1:3" r="64">
      <c t="s" s="4" r="A64">
        <v>375</v>
      </c>
    </row>
    <row spans="1:3" r="65">
      <c t="s" s="3" r="A65">
        <v>361</v>
      </c>
    </row>
    <row spans="1:3" r="66">
      <c t="s" s="4" r="A66">
        <v>362</v>
      </c>
      <c t="n" s="5" r="B66">
        <v>693</v>
      </c>
      <c t="n" s="5" r="C66">
        <v>1572</v>
      </c>
    </row>
    <row spans="1:3" r="67">
      <c t="s" s="4" r="A67">
        <v>376</v>
      </c>
    </row>
    <row spans="1:3" r="68">
      <c t="s" s="3" r="A68">
        <v>361</v>
      </c>
    </row>
    <row spans="1:3" r="69">
      <c t="s" s="4" r="A69">
        <v>362</v>
      </c>
      <c t="n" s="5" r="B69">
        <v>22</v>
      </c>
      <c t="n" s="5" r="C69">
        <v>132</v>
      </c>
    </row>
    <row spans="1:3" r="70">
      <c t="s" s="4" r="A70">
        <v>377</v>
      </c>
    </row>
    <row spans="1:3" r="71">
      <c t="s" s="3" r="A71">
        <v>361</v>
      </c>
    </row>
    <row spans="1:3" r="72">
      <c t="s" s="4" r="A72">
        <v>362</v>
      </c>
      <c t="n" s="7" r="B72">
        <v>145</v>
      </c>
      <c t="n" s="7" r="C72">
        <v>21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78</v>
      </c>
      <c t="s" s="2" r="B1">
        <v>2</v>
      </c>
      <c t="s" s="2" r="C1">
        <v>25</v>
      </c>
    </row>
    <row spans="1:3" r="2">
      <c t="s" s="3" r="A2">
        <v>379</v>
      </c>
    </row>
    <row spans="1:3" r="3">
      <c t="s" s="4" r="A3">
        <v>380</v>
      </c>
      <c t="n" s="7" r="B3">
        <v>971258</v>
      </c>
      <c t="n" s="7" r="C3">
        <v>889150</v>
      </c>
    </row>
    <row spans="1:3" r="4">
      <c t="s" s="4" r="A4">
        <v>323</v>
      </c>
    </row>
    <row spans="1:3" r="5">
      <c t="s" s="3" r="A5">
        <v>379</v>
      </c>
    </row>
    <row spans="1:3" r="6">
      <c t="s" s="4" r="A6">
        <v>380</v>
      </c>
      <c t="n" s="5" r="B6">
        <v>141932</v>
      </c>
      <c t="n" s="5" r="C6">
        <v>131657</v>
      </c>
    </row>
    <row spans="1:3" r="7">
      <c t="s" s="4" r="A7">
        <v>324</v>
      </c>
    </row>
    <row spans="1:3" r="8">
      <c t="s" s="3" r="A8">
        <v>379</v>
      </c>
    </row>
    <row spans="1:3" r="9">
      <c t="s" s="4" r="A9">
        <v>380</v>
      </c>
      <c t="n" s="5" r="B9">
        <v>636600</v>
      </c>
      <c t="n" s="5" r="C9">
        <v>577268</v>
      </c>
    </row>
    <row spans="1:3" r="10">
      <c t="s" s="4" r="A10">
        <v>325</v>
      </c>
    </row>
    <row spans="1:3" r="11">
      <c t="s" s="3" r="A11">
        <v>379</v>
      </c>
    </row>
    <row spans="1:3" r="12">
      <c t="s" s="4" r="A12">
        <v>380</v>
      </c>
      <c t="n" s="5" r="B12">
        <v>100928</v>
      </c>
      <c t="n" s="5" r="C12">
        <v>83663</v>
      </c>
    </row>
    <row spans="1:3" r="13">
      <c t="s" s="4" r="A13">
        <v>326</v>
      </c>
    </row>
    <row spans="1:3" r="14">
      <c t="s" s="3" r="A14">
        <v>379</v>
      </c>
    </row>
    <row spans="1:3" r="15">
      <c t="s" s="4" r="A15">
        <v>380</v>
      </c>
      <c t="n" s="5" r="B15">
        <v>16798</v>
      </c>
      <c t="n" s="5" r="C15">
        <v>13962</v>
      </c>
    </row>
    <row spans="1:3" r="16">
      <c t="s" s="4" r="A16">
        <v>327</v>
      </c>
    </row>
    <row spans="1:3" r="17">
      <c t="s" s="3" r="A17">
        <v>379</v>
      </c>
    </row>
    <row spans="1:3" r="18">
      <c t="s" s="4" r="A18">
        <v>380</v>
      </c>
      <c t="n" s="5" r="B18">
        <v>75000</v>
      </c>
      <c t="n" s="5" r="C18">
        <v>82600</v>
      </c>
    </row>
    <row spans="1:3" r="19">
      <c t="s" s="4" r="A19">
        <v>381</v>
      </c>
    </row>
    <row spans="1:3" r="20">
      <c t="s" s="3" r="A20">
        <v>379</v>
      </c>
    </row>
    <row spans="1:3" r="21">
      <c t="s" s="4" r="A21">
        <v>380</v>
      </c>
      <c t="n" s="5" r="B21">
        <v>956047</v>
      </c>
      <c t="n" s="5" r="C21">
        <v>872045</v>
      </c>
    </row>
    <row spans="1:3" r="22">
      <c t="s" s="4" r="A22">
        <v>382</v>
      </c>
    </row>
    <row spans="1:3" r="23">
      <c t="s" s="3" r="A23">
        <v>379</v>
      </c>
    </row>
    <row spans="1:3" r="24">
      <c t="s" s="4" r="A24">
        <v>380</v>
      </c>
      <c t="n" s="5" r="B24">
        <v>140040</v>
      </c>
      <c t="n" s="5" r="C24">
        <v>129314</v>
      </c>
    </row>
    <row spans="1:3" r="25">
      <c t="s" s="4" r="A25">
        <v>383</v>
      </c>
    </row>
    <row spans="1:3" r="26">
      <c t="s" s="3" r="A26">
        <v>379</v>
      </c>
    </row>
    <row spans="1:3" r="27">
      <c t="s" s="4" r="A27">
        <v>380</v>
      </c>
      <c t="n" s="5" r="B27">
        <v>625335</v>
      </c>
      <c t="n" s="5" r="C27">
        <v>565992</v>
      </c>
    </row>
    <row spans="1:3" r="28">
      <c t="s" s="4" r="A28">
        <v>384</v>
      </c>
    </row>
    <row spans="1:3" r="29">
      <c t="s" s="3" r="A29">
        <v>379</v>
      </c>
    </row>
    <row spans="1:3" r="30">
      <c t="s" s="4" r="A30">
        <v>380</v>
      </c>
      <c t="n" s="5" r="B30">
        <v>100413</v>
      </c>
      <c t="n" s="5" r="C30">
        <v>82552</v>
      </c>
    </row>
    <row spans="1:3" r="31">
      <c t="s" s="4" r="A31">
        <v>385</v>
      </c>
    </row>
    <row spans="1:3" r="32">
      <c t="s" s="3" r="A32">
        <v>379</v>
      </c>
    </row>
    <row spans="1:3" r="33">
      <c t="s" s="4" r="A33">
        <v>380</v>
      </c>
      <c t="n" s="5" r="B33">
        <v>16099</v>
      </c>
      <c t="n" s="5" r="C33">
        <v>13192</v>
      </c>
    </row>
    <row spans="1:3" r="34">
      <c t="s" s="4" r="A34">
        <v>386</v>
      </c>
    </row>
    <row spans="1:3" r="35">
      <c t="s" s="3" r="A35">
        <v>379</v>
      </c>
    </row>
    <row spans="1:3" r="36">
      <c t="s" s="4" r="A36">
        <v>380</v>
      </c>
      <c t="n" s="5" r="B36">
        <v>74160</v>
      </c>
      <c t="n" s="5" r="C36">
        <v>80995</v>
      </c>
    </row>
    <row spans="1:3" r="37">
      <c t="s" s="4" r="A37">
        <v>387</v>
      </c>
    </row>
    <row spans="1:3" r="38">
      <c t="s" s="3" r="A38">
        <v>379</v>
      </c>
    </row>
    <row spans="1:3" r="39">
      <c t="s" s="4" r="A39">
        <v>380</v>
      </c>
      <c t="n" s="5" r="B39">
        <v>3889</v>
      </c>
      <c t="n" s="5" r="C39">
        <v>5511</v>
      </c>
    </row>
    <row spans="1:3" r="40">
      <c t="s" s="4" r="A40">
        <v>388</v>
      </c>
    </row>
    <row spans="1:3" r="41">
      <c t="s" s="3" r="A41">
        <v>379</v>
      </c>
    </row>
    <row spans="1:3" r="42">
      <c t="s" s="4" r="A42">
        <v>380</v>
      </c>
      <c t="n" s="5" r="B42">
        <v>212</v>
      </c>
      <c t="n" s="5" r="C42">
        <v>1159</v>
      </c>
    </row>
    <row spans="1:3" r="43">
      <c t="s" s="4" r="A43">
        <v>389</v>
      </c>
    </row>
    <row spans="1:3" r="44">
      <c t="s" s="3" r="A44">
        <v>379</v>
      </c>
    </row>
    <row spans="1:3" r="45">
      <c t="s" s="4" r="A45">
        <v>380</v>
      </c>
      <c t="n" s="5" r="B45">
        <v>2837</v>
      </c>
      <c t="n" s="5" r="C45">
        <v>4057</v>
      </c>
    </row>
    <row spans="1:3" r="46">
      <c t="s" s="4" r="A46">
        <v>390</v>
      </c>
    </row>
    <row spans="1:3" r="47">
      <c t="s" s="3" r="A47">
        <v>379</v>
      </c>
    </row>
    <row spans="1:3" r="48">
      <c t="s" s="4" r="A48">
        <v>380</v>
      </c>
      <c t="n" s="5" r="C48">
        <v>94</v>
      </c>
    </row>
    <row spans="1:3" r="49">
      <c t="s" s="4" r="A49">
        <v>391</v>
      </c>
    </row>
    <row spans="1:3" r="50">
      <c t="s" s="3" r="A50">
        <v>379</v>
      </c>
    </row>
    <row spans="1:3" r="51">
      <c t="s" s="4" r="A51">
        <v>380</v>
      </c>
      <c t="n" s="5" r="C51">
        <v>201</v>
      </c>
    </row>
    <row spans="1:3" r="52">
      <c t="s" s="4" r="A52">
        <v>392</v>
      </c>
    </row>
    <row spans="1:3" r="53">
      <c t="s" s="3" r="A53">
        <v>379</v>
      </c>
    </row>
    <row spans="1:3" r="54">
      <c t="s" s="4" r="A54">
        <v>380</v>
      </c>
      <c t="n" s="5" r="B54">
        <v>840</v>
      </c>
    </row>
    <row spans="1:3" r="55">
      <c t="s" s="4" r="A55">
        <v>393</v>
      </c>
    </row>
    <row spans="1:3" r="56">
      <c t="s" s="3" r="A56">
        <v>379</v>
      </c>
    </row>
    <row spans="1:3" r="57">
      <c t="s" s="4" r="A57">
        <v>380</v>
      </c>
      <c t="n" s="5" r="B57">
        <v>5839</v>
      </c>
      <c t="n" s="5" r="C57">
        <v>4718</v>
      </c>
    </row>
    <row spans="1:3" r="58">
      <c t="s" s="4" r="A58">
        <v>394</v>
      </c>
    </row>
    <row spans="1:3" r="59">
      <c t="s" s="3" r="A59">
        <v>379</v>
      </c>
    </row>
    <row spans="1:3" r="60">
      <c t="s" s="4" r="A60">
        <v>380</v>
      </c>
      <c t="n" s="5" r="B60">
        <v>1680</v>
      </c>
      <c t="n" s="5" r="C60">
        <v>1184</v>
      </c>
    </row>
    <row spans="1:3" r="61">
      <c t="s" s="4" r="A61">
        <v>395</v>
      </c>
    </row>
    <row spans="1:3" r="62">
      <c t="s" s="3" r="A62">
        <v>379</v>
      </c>
    </row>
    <row spans="1:3" r="63">
      <c t="s" s="4" r="A63">
        <v>380</v>
      </c>
      <c t="n" s="5" r="B63">
        <v>3212</v>
      </c>
      <c t="n" s="5" r="C63">
        <v>2803</v>
      </c>
    </row>
    <row spans="1:3" r="64">
      <c t="s" s="4" r="A64">
        <v>396</v>
      </c>
    </row>
    <row spans="1:3" r="65">
      <c t="s" s="3" r="A65">
        <v>379</v>
      </c>
    </row>
    <row spans="1:3" r="66">
      <c t="s" s="4" r="A66">
        <v>380</v>
      </c>
      <c t="n" s="5" r="B66">
        <v>334</v>
      </c>
      <c t="n" s="5" r="C66">
        <v>254</v>
      </c>
    </row>
    <row spans="1:3" r="67">
      <c t="s" s="4" r="A67">
        <v>397</v>
      </c>
    </row>
    <row spans="1:3" r="68">
      <c t="s" s="3" r="A68">
        <v>379</v>
      </c>
    </row>
    <row spans="1:3" r="69">
      <c t="s" s="4" r="A69">
        <v>380</v>
      </c>
      <c t="n" s="5" r="B69">
        <v>613</v>
      </c>
      <c t="n" s="5" r="C69">
        <v>477</v>
      </c>
    </row>
    <row spans="1:3" r="70">
      <c t="s" s="4" r="A70">
        <v>398</v>
      </c>
    </row>
    <row spans="1:3" r="71">
      <c t="s" s="3" r="A71">
        <v>379</v>
      </c>
    </row>
    <row spans="1:3" r="72">
      <c t="s" s="4" r="A72">
        <v>380</v>
      </c>
      <c t="n" s="5" r="B72">
        <v>5483</v>
      </c>
      <c t="n" s="5" r="C72">
        <v>6876</v>
      </c>
    </row>
    <row spans="1:3" r="73">
      <c t="s" s="4" r="A73">
        <v>399</v>
      </c>
    </row>
    <row spans="1:3" r="74">
      <c t="s" s="3" r="A74">
        <v>379</v>
      </c>
    </row>
    <row spans="1:3" r="75">
      <c t="s" s="4" r="A75">
        <v>380</v>
      </c>
      <c t="n" s="5" r="B75">
        <v>5216</v>
      </c>
      <c t="n" s="5" r="C75">
        <v>4416</v>
      </c>
    </row>
    <row spans="1:3" r="76">
      <c t="s" s="4" r="A76">
        <v>400</v>
      </c>
    </row>
    <row spans="1:3" r="77">
      <c t="s" s="3" r="A77">
        <v>379</v>
      </c>
    </row>
    <row spans="1:3" r="78">
      <c t="s" s="4" r="A78">
        <v>380</v>
      </c>
      <c t="n" s="5" r="B78">
        <v>181</v>
      </c>
      <c t="n" s="5" r="C78">
        <v>763</v>
      </c>
    </row>
    <row spans="1:3" r="79">
      <c t="s" s="4" r="A79">
        <v>401</v>
      </c>
    </row>
    <row spans="1:3" r="80">
      <c t="s" s="3" r="A80">
        <v>379</v>
      </c>
    </row>
    <row spans="1:3" r="81">
      <c t="s" s="4" r="A81">
        <v>380</v>
      </c>
      <c t="n" s="7" r="B81">
        <v>86</v>
      </c>
      <c t="n" s="5" r="C81">
        <v>92</v>
      </c>
    </row>
    <row spans="1:3" r="82">
      <c t="s" s="4" r="A82">
        <v>402</v>
      </c>
    </row>
    <row spans="1:3" r="83">
      <c t="s" s="3" r="A83">
        <v>379</v>
      </c>
    </row>
    <row spans="1:3" r="84">
      <c t="s" s="4" r="A84">
        <v>380</v>
      </c>
      <c t="n" s="7" r="C84">
        <v>160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t="s" s="1" r="A1">
        <v>77</v>
      </c>
      <c t="s" s="2" r="B1">
        <v>78</v>
      </c>
      <c t="s" s="2" r="D1">
        <v>1</v>
      </c>
    </row>
    <row spans="1:5" r="2">
      <c t="s" s="2" r="B2">
        <v>2</v>
      </c>
      <c t="s" s="2" r="C2">
        <v>79</v>
      </c>
      <c t="s" s="2" r="D2">
        <v>2</v>
      </c>
      <c t="s" s="2" r="E2">
        <v>79</v>
      </c>
    </row>
    <row spans="1:5" r="3">
      <c t="s" s="3" r="A3">
        <v>80</v>
      </c>
    </row>
    <row spans="1:5" r="4">
      <c t="s" s="4" r="A4">
        <v>81</v>
      </c>
      <c t="n" s="7" r="B4">
        <v>12226</v>
      </c>
      <c t="n" s="7" r="C4">
        <v>6053</v>
      </c>
      <c t="n" s="7" r="D4">
        <v>24018</v>
      </c>
      <c t="n" s="7" r="E4">
        <v>11839</v>
      </c>
    </row>
    <row spans="1:5" r="5">
      <c t="s" s="4" r="A5">
        <v>82</v>
      </c>
      <c t="n" s="5" r="B5">
        <v>269</v>
      </c>
      <c t="n" s="5" r="C5">
        <v>310</v>
      </c>
      <c t="n" s="5" r="D5">
        <v>525</v>
      </c>
      <c t="n" s="5" r="E5">
        <v>627</v>
      </c>
    </row>
    <row spans="1:5" r="6">
      <c t="s" s="4" r="A6">
        <v>83</v>
      </c>
      <c t="n" s="5" r="B6">
        <v>114</v>
      </c>
      <c t="n" s="5" r="C6">
        <v>42</v>
      </c>
      <c t="n" s="5" r="D6">
        <v>156</v>
      </c>
      <c t="n" s="5" r="E6">
        <v>84</v>
      </c>
    </row>
    <row spans="1:5" r="7">
      <c t="s" s="4" r="A7">
        <v>84</v>
      </c>
      <c t="n" s="5" r="B7">
        <v>105</v>
      </c>
      <c t="n" s="5" r="C7">
        <v>44</v>
      </c>
      <c t="n" s="5" r="D7">
        <v>208</v>
      </c>
      <c t="n" s="5" r="E7">
        <v>107</v>
      </c>
    </row>
    <row spans="1:5" r="8">
      <c t="s" s="4" r="A8">
        <v>85</v>
      </c>
      <c t="n" s="5" r="B8">
        <v>12714</v>
      </c>
      <c t="n" s="5" r="C8">
        <v>6449</v>
      </c>
      <c t="n" s="5" r="D8">
        <v>24907</v>
      </c>
      <c t="n" s="5" r="E8">
        <v>12657</v>
      </c>
    </row>
    <row spans="1:5" r="9">
      <c t="s" s="3" r="A9">
        <v>86</v>
      </c>
    </row>
    <row spans="1:5" r="10">
      <c t="s" s="4" r="A10">
        <v>87</v>
      </c>
      <c t="n" s="5" r="B10">
        <v>961</v>
      </c>
      <c t="n" s="5" r="C10">
        <v>524</v>
      </c>
      <c t="n" s="5" r="D10">
        <v>1879</v>
      </c>
      <c t="n" s="5" r="E10">
        <v>1074</v>
      </c>
    </row>
    <row spans="1:5" r="11">
      <c t="s" s="4" r="A11">
        <v>88</v>
      </c>
      <c t="n" s="5" r="B11">
        <v>110</v>
      </c>
      <c t="n" s="5" r="C11">
        <v>110</v>
      </c>
      <c t="n" s="5" r="D11">
        <v>219</v>
      </c>
      <c t="n" s="5" r="E11">
        <v>219</v>
      </c>
    </row>
    <row spans="1:5" r="12">
      <c t="s" s="4" r="A12">
        <v>89</v>
      </c>
      <c t="n" s="5" r="B12">
        <v>1071</v>
      </c>
      <c t="n" s="5" r="C12">
        <v>634</v>
      </c>
      <c t="n" s="5" r="D12">
        <v>2098</v>
      </c>
      <c t="n" s="5" r="E12">
        <v>1293</v>
      </c>
    </row>
    <row spans="1:5" r="13">
      <c t="s" s="4" r="A13">
        <v>90</v>
      </c>
      <c t="n" s="5" r="B13">
        <v>11643</v>
      </c>
      <c t="n" s="5" r="C13">
        <v>5815</v>
      </c>
      <c t="n" s="5" r="D13">
        <v>22809</v>
      </c>
      <c t="n" s="5" r="E13">
        <v>11364</v>
      </c>
    </row>
    <row spans="1:5" r="14">
      <c t="s" s="4" r="A14">
        <v>91</v>
      </c>
      <c t="n" s="5" r="B14">
        <v>120</v>
      </c>
      <c t="n" s="5" r="D14">
        <v>281</v>
      </c>
    </row>
    <row spans="1:5" r="15">
      <c t="s" s="4" r="A15">
        <v>92</v>
      </c>
      <c t="n" s="5" r="B15">
        <v>11523</v>
      </c>
      <c t="n" s="5" r="C15">
        <v>5815</v>
      </c>
      <c t="n" s="5" r="D15">
        <v>22528</v>
      </c>
      <c t="n" s="5" r="E15">
        <v>11364</v>
      </c>
    </row>
    <row spans="1:5" r="16">
      <c t="s" s="3" r="A16">
        <v>93</v>
      </c>
    </row>
    <row spans="1:5" r="17">
      <c t="s" s="4" r="A17">
        <v>94</v>
      </c>
      <c t="n" s="5" r="B17">
        <v>308</v>
      </c>
      <c t="n" s="5" r="C17">
        <v>172</v>
      </c>
      <c t="n" s="5" r="D17">
        <v>575</v>
      </c>
      <c t="n" s="5" r="E17">
        <v>338</v>
      </c>
    </row>
    <row spans="1:5" r="18">
      <c t="s" s="4" r="A18">
        <v>95</v>
      </c>
      <c t="n" s="5" r="B18">
        <v>1505</v>
      </c>
      <c t="n" s="5" r="C18">
        <v>1048</v>
      </c>
      <c t="n" s="5" r="D18">
        <v>2776</v>
      </c>
      <c t="n" s="5" r="E18">
        <v>1753</v>
      </c>
    </row>
    <row spans="1:5" r="19">
      <c t="s" s="4" r="A19">
        <v>96</v>
      </c>
      <c t="n" s="5" r="B19">
        <v>191</v>
      </c>
      <c t="n" s="5" r="D19">
        <v>191</v>
      </c>
    </row>
    <row spans="1:5" r="20">
      <c t="s" s="4" r="A20">
        <v>97</v>
      </c>
      <c t="n" s="5" r="B20">
        <v>86</v>
      </c>
      <c t="n" s="5" r="C20">
        <v>60</v>
      </c>
      <c t="n" s="5" r="D20">
        <v>165</v>
      </c>
      <c t="n" s="5" r="E20">
        <v>120</v>
      </c>
    </row>
    <row spans="1:5" r="21">
      <c t="s" s="4" r="A21">
        <v>98</v>
      </c>
      <c t="n" s="5" r="B21">
        <v>13</v>
      </c>
      <c t="n" s="5" r="C21">
        <v>15</v>
      </c>
      <c t="n" s="5" r="D21">
        <v>32</v>
      </c>
      <c t="n" s="5" r="E21">
        <v>29</v>
      </c>
    </row>
    <row spans="1:5" r="22">
      <c t="s" s="4" r="A22">
        <v>99</v>
      </c>
      <c t="n" s="5" r="B22">
        <v>-11</v>
      </c>
      <c t="n" s="5" r="D22">
        <v>-24</v>
      </c>
      <c t="n" s="5" r="E22">
        <v>5</v>
      </c>
    </row>
    <row spans="1:5" r="23">
      <c t="s" s="4" r="A23">
        <v>100</v>
      </c>
      <c t="n" s="5" r="B23">
        <v>0</v>
      </c>
      <c t="n" s="5" r="C23">
        <v>0</v>
      </c>
      <c t="n" s="5" r="D23">
        <v>0</v>
      </c>
      <c t="n" s="5" r="E23">
        <v>0</v>
      </c>
    </row>
    <row spans="1:5" r="24">
      <c t="s" s="4" r="A24">
        <v>101</v>
      </c>
      <c t="n" s="5" r="B24">
        <v>114</v>
      </c>
      <c t="n" s="5" r="C24">
        <v>31</v>
      </c>
      <c t="n" s="5" r="D24">
        <v>255</v>
      </c>
      <c t="n" s="5" r="E24">
        <v>48</v>
      </c>
    </row>
    <row spans="1:5" r="25">
      <c t="s" s="4" r="A25">
        <v>102</v>
      </c>
      <c t="n" s="5" r="B25">
        <v>2206</v>
      </c>
      <c t="n" s="5" r="C25">
        <v>1326</v>
      </c>
      <c t="n" s="5" r="D25">
        <v>3970</v>
      </c>
      <c t="n" s="5" r="E25">
        <v>2293</v>
      </c>
    </row>
    <row spans="1:5" r="26">
      <c t="s" s="3" r="A26">
        <v>103</v>
      </c>
    </row>
    <row spans="1:5" r="27">
      <c t="s" s="4" r="A27">
        <v>104</v>
      </c>
      <c t="n" s="5" r="B27">
        <v>5114</v>
      </c>
      <c t="n" s="5" r="C27">
        <v>3119</v>
      </c>
      <c t="n" s="5" r="D27">
        <v>10101</v>
      </c>
      <c t="n" s="5" r="E27">
        <v>6115</v>
      </c>
    </row>
    <row spans="1:5" r="28">
      <c t="s" s="4" r="A28">
        <v>105</v>
      </c>
      <c t="n" s="5" r="B28">
        <v>1056</v>
      </c>
      <c t="n" s="5" r="C28">
        <v>471</v>
      </c>
      <c t="n" s="5" r="D28">
        <v>1852</v>
      </c>
      <c t="n" s="5" r="E28">
        <v>777</v>
      </c>
    </row>
    <row spans="1:5" r="29">
      <c t="s" s="4" r="A29">
        <v>106</v>
      </c>
      <c t="n" s="5" r="B29">
        <v>829</v>
      </c>
      <c t="n" s="5" r="C29">
        <v>459</v>
      </c>
      <c t="n" s="5" r="D29">
        <v>1665</v>
      </c>
      <c t="n" s="5" r="E29">
        <v>895</v>
      </c>
    </row>
    <row spans="1:5" r="30">
      <c t="s" s="4" r="A30">
        <v>101</v>
      </c>
      <c t="n" s="5" r="B30">
        <v>2506</v>
      </c>
      <c t="n" s="5" r="C30">
        <v>1386</v>
      </c>
      <c t="n" s="5" r="D30">
        <v>5066</v>
      </c>
      <c t="n" s="5" r="E30">
        <v>2529</v>
      </c>
    </row>
    <row spans="1:5" r="31">
      <c t="s" s="4" r="A31">
        <v>107</v>
      </c>
      <c t="n" s="5" r="B31">
        <v>9616</v>
      </c>
      <c t="n" s="5" r="C31">
        <v>5435</v>
      </c>
      <c t="n" s="5" r="D31">
        <v>18906</v>
      </c>
      <c t="n" s="5" r="E31">
        <v>10316</v>
      </c>
    </row>
    <row spans="1:5" r="32">
      <c t="s" s="4" r="A32">
        <v>108</v>
      </c>
      <c t="n" s="5" r="B32">
        <v>4113</v>
      </c>
      <c t="n" s="5" r="C32">
        <v>1706</v>
      </c>
      <c t="n" s="5" r="D32">
        <v>7592</v>
      </c>
      <c t="n" s="5" r="E32">
        <v>3341</v>
      </c>
    </row>
    <row spans="1:5" r="33">
      <c t="s" s="4" r="A33">
        <v>109</v>
      </c>
      <c t="n" s="5" r="B33">
        <v>1264</v>
      </c>
      <c t="n" s="5" r="C33">
        <v>568</v>
      </c>
      <c t="n" s="5" r="D33">
        <v>2356</v>
      </c>
      <c t="n" s="5" r="E33">
        <v>1160</v>
      </c>
    </row>
    <row spans="1:5" r="34">
      <c t="s" s="4" r="A34">
        <v>110</v>
      </c>
      <c t="n" s="5" r="B34">
        <v>2849</v>
      </c>
      <c t="n" s="5" r="C34">
        <v>1138</v>
      </c>
      <c t="n" s="5" r="D34">
        <v>5236</v>
      </c>
      <c t="n" s="5" r="E34">
        <v>2181</v>
      </c>
    </row>
    <row spans="1:5" r="35">
      <c t="s" s="4" r="A35">
        <v>111</v>
      </c>
      <c t="n" s="5" r="B35">
        <v>593</v>
      </c>
      <c t="n" s="5" r="D35">
        <v>1059</v>
      </c>
    </row>
    <row spans="1:5" r="36">
      <c t="s" s="4" r="A36">
        <v>112</v>
      </c>
      <c t="n" s="7" r="B36">
        <v>2256</v>
      </c>
      <c t="n" s="7" r="C36">
        <v>1138</v>
      </c>
      <c t="n" s="7" r="D36">
        <v>4177</v>
      </c>
      <c t="n" s="7" r="E36">
        <v>2181</v>
      </c>
    </row>
    <row spans="1:5" r="37">
      <c t="s" s="4" r="A37">
        <v>113</v>
      </c>
      <c t="n" s="8" r="B37">
        <v>0.24</v>
      </c>
      <c t="n" s="8" r="C37">
        <v>0.2</v>
      </c>
      <c t="n" s="8" r="D37">
        <v>0.49</v>
      </c>
      <c t="n" s="8" r="E37">
        <v>0.38</v>
      </c>
    </row>
    <row spans="1:5" r="38">
      <c t="s" s="4" r="A38">
        <v>114</v>
      </c>
      <c t="n" s="8" r="B38">
        <v>0.24</v>
      </c>
      <c t="n" s="8" r="C38">
        <v>0.2</v>
      </c>
      <c t="n" s="8" r="D38">
        <v>0.48</v>
      </c>
      <c t="n" s="8" r="E38">
        <v>0.38</v>
      </c>
    </row>
    <row spans="1:5" r="39">
      <c t="s" s="4" r="A39">
        <v>115</v>
      </c>
    </row>
    <row spans="1:5" r="40">
      <c t="s" s="3" r="A40">
        <v>103</v>
      </c>
    </row>
    <row spans="1:5" r="41">
      <c t="s" s="4" r="A41">
        <v>116</v>
      </c>
      <c t="n" s="7" r="B41">
        <v>111</v>
      </c>
      <c t="n" s="7" r="D41">
        <v>22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3</v>
      </c>
      <c t="s" s="2" r="B1">
        <v>2</v>
      </c>
      <c t="s" s="2" r="C1">
        <v>25</v>
      </c>
    </row>
    <row spans="1:3" r="2">
      <c t="s" s="3" r="A2">
        <v>404</v>
      </c>
    </row>
    <row spans="1:3" r="3">
      <c t="s" s="4" r="A3">
        <v>405</v>
      </c>
      <c t="n" s="7" r="B3">
        <v>25405</v>
      </c>
      <c t="n" s="7" r="C3">
        <v>28750</v>
      </c>
    </row>
    <row spans="1:3" r="4">
      <c t="s" s="4" r="A4">
        <v>406</v>
      </c>
      <c t="n" s="5" r="B4">
        <v>29977</v>
      </c>
      <c t="n" s="5" r="C4">
        <v>34932</v>
      </c>
    </row>
    <row spans="1:3" r="5">
      <c t="s" s="4" r="A5">
        <v>407</v>
      </c>
      <c t="n" s="5" r="B5">
        <v>239</v>
      </c>
      <c t="n" s="5" r="C5">
        <v>105</v>
      </c>
    </row>
    <row spans="1:3" r="6">
      <c t="s" s="4" r="A6">
        <v>408</v>
      </c>
      <c t="n" s="5" r="B6">
        <v>379</v>
      </c>
      <c t="n" s="5" r="C6">
        <v>425</v>
      </c>
    </row>
    <row spans="1:3" r="7">
      <c t="s" s="4" r="A7">
        <v>271</v>
      </c>
    </row>
    <row spans="1:3" r="8">
      <c t="s" s="3" r="A8">
        <v>404</v>
      </c>
    </row>
    <row spans="1:3" r="9">
      <c t="s" s="4" r="A9">
        <v>406</v>
      </c>
      <c t="n" s="5" r="B9">
        <v>4572</v>
      </c>
      <c t="n" s="5" r="C9">
        <v>4681</v>
      </c>
    </row>
    <row spans="1:3" r="10">
      <c t="s" s="4" r="A10">
        <v>279</v>
      </c>
    </row>
    <row spans="1:3" r="11">
      <c t="s" s="3" r="A11">
        <v>404</v>
      </c>
    </row>
    <row spans="1:3" r="12">
      <c t="s" s="4" r="A12">
        <v>406</v>
      </c>
      <c t="n" s="5" r="C12">
        <v>1501</v>
      </c>
    </row>
    <row spans="1:3" r="13">
      <c t="s" s="4" r="A13">
        <v>409</v>
      </c>
    </row>
    <row spans="1:3" r="14">
      <c t="s" s="3" r="A14">
        <v>404</v>
      </c>
    </row>
    <row spans="1:3" r="15">
      <c t="s" s="4" r="A15">
        <v>406</v>
      </c>
      <c t="n" s="5" r="C15">
        <v>1501</v>
      </c>
    </row>
    <row spans="1:3" r="16">
      <c t="s" s="4" r="A16">
        <v>410</v>
      </c>
    </row>
    <row spans="1:3" r="17">
      <c t="s" s="3" r="A17">
        <v>404</v>
      </c>
    </row>
    <row spans="1:3" r="18">
      <c t="s" s="4" r="A18">
        <v>406</v>
      </c>
      <c t="n" s="5" r="C18">
        <v>1501</v>
      </c>
    </row>
    <row spans="1:3" r="19">
      <c t="s" s="4" r="A19">
        <v>411</v>
      </c>
    </row>
    <row spans="1:3" r="20">
      <c t="s" s="3" r="A20">
        <v>404</v>
      </c>
    </row>
    <row spans="1:3" r="21">
      <c t="s" s="4" r="A21">
        <v>405</v>
      </c>
      <c t="n" s="5" r="B21">
        <v>25405</v>
      </c>
      <c t="n" s="5" r="C21">
        <v>28750</v>
      </c>
    </row>
    <row spans="1:3" r="22">
      <c t="s" s="4" r="A22">
        <v>406</v>
      </c>
      <c t="n" s="5" r="B22">
        <v>29977</v>
      </c>
      <c t="n" s="5" r="C22">
        <v>33431</v>
      </c>
    </row>
    <row spans="1:3" r="23">
      <c t="s" s="4" r="A23">
        <v>407</v>
      </c>
      <c t="n" s="5" r="B23">
        <v>239</v>
      </c>
      <c t="n" s="5" r="C23">
        <v>105</v>
      </c>
    </row>
    <row spans="1:3" r="24">
      <c t="s" s="4" r="A24">
        <v>408</v>
      </c>
      <c t="n" s="5" r="B24">
        <v>379</v>
      </c>
      <c t="n" s="5" r="C24">
        <v>425</v>
      </c>
    </row>
    <row spans="1:3" r="25">
      <c t="s" s="4" r="A25">
        <v>412</v>
      </c>
    </row>
    <row spans="1:3" r="26">
      <c t="s" s="3" r="A26">
        <v>404</v>
      </c>
    </row>
    <row spans="1:3" r="27">
      <c t="s" s="4" r="A27">
        <v>406</v>
      </c>
      <c t="n" s="7" r="B27">
        <v>4572</v>
      </c>
      <c t="n" s="7" r="C27">
        <v>468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13</v>
      </c>
      <c t="s" s="2" r="B1">
        <v>2</v>
      </c>
      <c t="s" s="2" r="C1">
        <v>25</v>
      </c>
    </row>
    <row spans="1:3" r="2">
      <c t="s" s="3" r="A2">
        <v>404</v>
      </c>
    </row>
    <row spans="1:3" r="3">
      <c t="s" s="4" r="A3">
        <v>414</v>
      </c>
      <c t="n" s="7" r="B3">
        <v>1636</v>
      </c>
      <c t="n" s="7" r="C3">
        <v>1380</v>
      </c>
    </row>
    <row spans="1:3" r="4">
      <c t="s" s="4" r="A4">
        <v>415</v>
      </c>
      <c t="n" s="5" r="B4">
        <v>5483</v>
      </c>
      <c t="n" s="5" r="C4">
        <v>4865</v>
      </c>
    </row>
    <row spans="1:3" r="5">
      <c t="s" s="4" r="A5">
        <v>398</v>
      </c>
    </row>
    <row spans="1:3" r="6">
      <c t="s" s="3" r="A6">
        <v>404</v>
      </c>
    </row>
    <row spans="1:3" r="7">
      <c t="s" s="4" r="A7">
        <v>415</v>
      </c>
      <c t="n" s="5" r="B7">
        <v>5483</v>
      </c>
      <c t="n" s="5" r="C7">
        <v>4865</v>
      </c>
    </row>
    <row spans="1:3" r="8">
      <c t="s" s="4" r="A8">
        <v>416</v>
      </c>
    </row>
    <row spans="1:3" r="9">
      <c t="s" s="3" r="A9">
        <v>404</v>
      </c>
    </row>
    <row spans="1:3" r="10">
      <c t="s" s="4" r="A10">
        <v>414</v>
      </c>
      <c t="n" s="5" r="B10">
        <v>1636</v>
      </c>
      <c t="n" s="5" r="C10">
        <v>1380</v>
      </c>
    </row>
    <row spans="1:3" r="11">
      <c t="s" s="4" r="A11">
        <v>417</v>
      </c>
    </row>
    <row spans="1:3" r="12">
      <c t="s" s="3" r="A12">
        <v>404</v>
      </c>
    </row>
    <row spans="1:3" r="13">
      <c t="s" s="4" r="A13">
        <v>415</v>
      </c>
      <c t="n" s="7" r="B13">
        <v>5483</v>
      </c>
      <c t="n" s="7" r="C13">
        <v>486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418</v>
      </c>
      <c t="s" s="2" r="B1">
        <v>2</v>
      </c>
      <c t="s" s="2" r="C1">
        <v>25</v>
      </c>
      <c t="s" s="2" r="D1">
        <v>79</v>
      </c>
      <c t="s" s="2" r="E1">
        <v>316</v>
      </c>
    </row>
    <row spans="1:5" r="2">
      <c t="s" s="3" r="A2">
        <v>419</v>
      </c>
    </row>
    <row spans="1:5" r="3">
      <c t="s" s="4" r="A3">
        <v>29</v>
      </c>
      <c t="n" s="7" r="B3">
        <v>142393</v>
      </c>
      <c t="n" s="7" r="C3">
        <v>123435</v>
      </c>
      <c t="n" s="7" r="D3">
        <v>105889</v>
      </c>
      <c t="n" s="7" r="E3">
        <v>124136</v>
      </c>
    </row>
    <row spans="1:5" r="4">
      <c t="s" s="4" r="A4">
        <v>420</v>
      </c>
      <c t="n" s="5" r="B4">
        <v>12609</v>
      </c>
    </row>
    <row spans="1:5" r="5">
      <c t="s" s="4" r="A5">
        <v>31</v>
      </c>
      <c t="n" s="5" r="B5">
        <v>29977</v>
      </c>
      <c t="n" s="5" r="C5">
        <v>34932</v>
      </c>
    </row>
    <row spans="1:5" r="6">
      <c t="s" s="4" r="A6">
        <v>32</v>
      </c>
      <c t="n" s="5" r="B6">
        <v>5844</v>
      </c>
      <c t="n" s="5" r="C6">
        <v>5421</v>
      </c>
    </row>
    <row spans="1:5" r="7">
      <c t="s" s="4" r="A7">
        <v>36</v>
      </c>
      <c t="n" s="5" r="B7">
        <v>961379</v>
      </c>
      <c t="n" s="5" r="C7">
        <v>878919</v>
      </c>
    </row>
    <row spans="1:5" r="8">
      <c t="s" s="4" r="A8">
        <v>33</v>
      </c>
      <c t="n" s="5" r="B8">
        <v>13750</v>
      </c>
      <c t="n" s="5" r="C8">
        <v>9329</v>
      </c>
    </row>
    <row spans="1:5" r="9">
      <c t="s" s="4" r="A9">
        <v>39</v>
      </c>
      <c t="n" s="5" r="B9">
        <v>11848</v>
      </c>
      <c t="n" s="5" r="C9">
        <v>10641</v>
      </c>
    </row>
    <row spans="1:5" r="10">
      <c t="s" s="4" r="A10">
        <v>407</v>
      </c>
      <c t="n" s="5" r="B10">
        <v>239</v>
      </c>
      <c t="n" s="5" r="C10">
        <v>105</v>
      </c>
    </row>
    <row spans="1:5" r="11">
      <c t="s" s="3" r="A11">
        <v>421</v>
      </c>
    </row>
    <row spans="1:5" r="12">
      <c t="s" s="4" r="A12">
        <v>422</v>
      </c>
      <c t="n" s="5" r="B12">
        <v>1051483</v>
      </c>
      <c t="n" s="5" r="C12">
        <v>971060</v>
      </c>
    </row>
    <row spans="1:5" r="13">
      <c t="s" s="4" r="A13">
        <v>52</v>
      </c>
      <c t="n" s="5" r="B13">
        <v>22000</v>
      </c>
      <c t="n" s="5" r="C13">
        <v>22000</v>
      </c>
    </row>
    <row spans="1:5" r="14">
      <c t="s" s="4" r="A14">
        <v>408</v>
      </c>
      <c t="n" s="5" r="B14">
        <v>379</v>
      </c>
      <c t="n" s="5" r="C14">
        <v>425</v>
      </c>
    </row>
    <row spans="1:5" r="15">
      <c t="s" s="4" r="A15">
        <v>409</v>
      </c>
    </row>
    <row spans="1:5" r="16">
      <c t="s" s="3" r="A16">
        <v>419</v>
      </c>
    </row>
    <row spans="1:5" r="17">
      <c t="s" s="4" r="A17">
        <v>31</v>
      </c>
      <c t="n" s="5" r="C17">
        <v>1501</v>
      </c>
    </row>
    <row spans="1:5" r="18">
      <c t="s" s="4" r="A18">
        <v>411</v>
      </c>
    </row>
    <row spans="1:5" r="19">
      <c t="s" s="3" r="A19">
        <v>419</v>
      </c>
    </row>
    <row spans="1:5" r="20">
      <c t="s" s="4" r="A20">
        <v>31</v>
      </c>
      <c t="n" s="5" r="B20">
        <v>29977</v>
      </c>
      <c t="n" s="5" r="C20">
        <v>33431</v>
      </c>
    </row>
    <row spans="1:5" r="21">
      <c t="s" s="4" r="A21">
        <v>407</v>
      </c>
      <c t="n" s="5" r="B21">
        <v>239</v>
      </c>
      <c t="n" s="5" r="C21">
        <v>105</v>
      </c>
    </row>
    <row spans="1:5" r="22">
      <c t="s" s="3" r="A22">
        <v>421</v>
      </c>
    </row>
    <row spans="1:5" r="23">
      <c t="s" s="4" r="A23">
        <v>408</v>
      </c>
      <c t="n" s="5" r="B23">
        <v>379</v>
      </c>
      <c t="n" s="5" r="C23">
        <v>425</v>
      </c>
    </row>
    <row spans="1:5" r="24">
      <c t="s" s="4" r="A24">
        <v>423</v>
      </c>
    </row>
    <row spans="1:5" r="25">
      <c t="s" s="3" r="A25">
        <v>419</v>
      </c>
    </row>
    <row spans="1:5" r="26">
      <c t="s" s="4" r="A26">
        <v>29</v>
      </c>
      <c t="n" s="5" r="B26">
        <v>142393</v>
      </c>
      <c t="n" s="5" r="C26">
        <v>123435</v>
      </c>
    </row>
    <row spans="1:5" r="27">
      <c t="s" s="4" r="A27">
        <v>31</v>
      </c>
      <c t="n" s="5" r="C27">
        <v>1501</v>
      </c>
    </row>
    <row spans="1:5" r="28">
      <c t="s" s="4" r="A28">
        <v>424</v>
      </c>
    </row>
    <row spans="1:5" r="29">
      <c t="s" s="3" r="A29">
        <v>419</v>
      </c>
    </row>
    <row spans="1:5" r="30">
      <c t="s" s="4" r="A30">
        <v>420</v>
      </c>
      <c t="n" s="5" r="B30">
        <v>12122</v>
      </c>
    </row>
    <row spans="1:5" r="31">
      <c t="s" s="4" r="A31">
        <v>31</v>
      </c>
      <c t="n" s="5" r="B31">
        <v>29977</v>
      </c>
      <c t="n" s="5" r="C31">
        <v>33431</v>
      </c>
    </row>
    <row spans="1:5" r="32">
      <c t="s" s="4" r="A32">
        <v>32</v>
      </c>
      <c t="n" s="5" r="B32">
        <v>5844</v>
      </c>
      <c t="n" s="5" r="C32">
        <v>5421</v>
      </c>
    </row>
    <row spans="1:5" r="33">
      <c t="s" s="4" r="A33">
        <v>36</v>
      </c>
      <c t="n" s="5" r="B33">
        <v>955947</v>
      </c>
      <c t="n" s="5" r="C33">
        <v>873125</v>
      </c>
    </row>
    <row spans="1:5" r="34">
      <c t="s" s="4" r="A34">
        <v>33</v>
      </c>
      <c t="n" s="5" r="B34">
        <v>13750</v>
      </c>
      <c t="n" s="5" r="C34">
        <v>9329</v>
      </c>
    </row>
    <row spans="1:5" r="35">
      <c t="s" s="4" r="A35">
        <v>39</v>
      </c>
      <c t="n" s="5" r="B35">
        <v>11848</v>
      </c>
      <c t="n" s="5" r="C35">
        <v>10641</v>
      </c>
    </row>
    <row spans="1:5" r="36">
      <c t="s" s="4" r="A36">
        <v>407</v>
      </c>
      <c t="n" s="5" r="B36">
        <v>239</v>
      </c>
      <c t="n" s="5" r="C36">
        <v>105</v>
      </c>
    </row>
    <row spans="1:5" r="37">
      <c t="s" s="3" r="A37">
        <v>421</v>
      </c>
    </row>
    <row spans="1:5" r="38">
      <c t="s" s="4" r="A38">
        <v>422</v>
      </c>
      <c t="n" s="5" r="B38">
        <v>1022470</v>
      </c>
      <c t="n" s="5" r="C38">
        <v>949621</v>
      </c>
    </row>
    <row spans="1:5" r="39">
      <c t="s" s="4" r="A39">
        <v>52</v>
      </c>
      <c t="n" s="5" r="B39">
        <v>22601</v>
      </c>
      <c t="n" s="5" r="C39">
        <v>22677</v>
      </c>
    </row>
    <row spans="1:5" r="40">
      <c t="s" s="4" r="A40">
        <v>408</v>
      </c>
      <c t="n" s="5" r="B40">
        <v>379</v>
      </c>
      <c t="n" s="5" r="C40">
        <v>425</v>
      </c>
    </row>
    <row spans="1:5" r="41">
      <c t="s" s="4" r="A41">
        <v>425</v>
      </c>
    </row>
    <row spans="1:5" r="42">
      <c t="s" s="3" r="A42">
        <v>419</v>
      </c>
    </row>
    <row spans="1:5" r="43">
      <c t="s" s="4" r="A43">
        <v>36</v>
      </c>
      <c t="n" s="7" r="B43">
        <v>5483</v>
      </c>
      <c t="n" s="7" r="C43">
        <v>486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426</v>
      </c>
      <c t="s" s="2" r="B1">
        <v>427</v>
      </c>
      <c t="s" s="2" r="C1">
        <v>428</v>
      </c>
      <c t="s" s="2" r="D1">
        <v>2</v>
      </c>
      <c t="s" s="2" r="E1">
        <v>429</v>
      </c>
      <c t="s" s="2" r="F1">
        <v>430</v>
      </c>
      <c t="s" s="2" r="G1">
        <v>25</v>
      </c>
    </row>
    <row spans="1:7" r="2">
      <c t="s" s="3" r="A2">
        <v>431</v>
      </c>
    </row>
    <row spans="1:7" r="3">
      <c t="s" s="4" r="A3">
        <v>432</v>
      </c>
      <c t="n" s="7" r="D3">
        <v>33767</v>
      </c>
    </row>
    <row spans="1:7" r="4">
      <c t="s" s="4" r="A4">
        <v>74</v>
      </c>
      <c t="n" s="5" r="D4">
        <v>30000000</v>
      </c>
      <c t="n" s="5" r="E4">
        <v>30000000</v>
      </c>
      <c t="n" s="5" r="F4">
        <v>12500000</v>
      </c>
      <c t="n" s="5" r="G4">
        <v>12500000</v>
      </c>
    </row>
    <row spans="1:7" r="5">
      <c t="s" s="4" r="A5">
        <v>433</v>
      </c>
    </row>
    <row spans="1:7" r="6">
      <c t="s" s="3" r="A6">
        <v>431</v>
      </c>
    </row>
    <row spans="1:7" r="7">
      <c t="s" s="4" r="A7">
        <v>434</v>
      </c>
      <c t="n" s="5" r="C7">
        <v>1642000</v>
      </c>
      <c t="n" s="5" r="D7">
        <v>1897000</v>
      </c>
    </row>
    <row spans="1:7" r="8">
      <c t="s" s="4" r="A8">
        <v>432</v>
      </c>
      <c t="n" s="7" r="D8">
        <v>33800</v>
      </c>
    </row>
    <row spans="1:7" r="9">
      <c t="s" s="4" r="A9">
        <v>435</v>
      </c>
      <c t="n" s="8" r="C9">
        <v>19.5</v>
      </c>
    </row>
    <row spans="1:7" r="10">
      <c t="s" s="4" r="A10">
        <v>436</v>
      </c>
      <c t="n" s="5" r="B10">
        <v>255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2"/>
  </cols>
  <sheetData>
    <row spans="1:2" r="1">
      <c t="s" s="1" r="A1">
        <v>437</v>
      </c>
      <c t="s" s="2" r="B1">
        <v>1</v>
      </c>
    </row>
    <row spans="1:2" r="2">
      <c t="s" s="2" r="B2">
        <v>438</v>
      </c>
    </row>
    <row spans="1:2" r="3">
      <c t="s" s="3" r="A3">
        <v>203</v>
      </c>
    </row>
    <row spans="1:2" r="4">
      <c t="s" s="4" r="A4">
        <v>439</v>
      </c>
      <c t="n" s="5" r="B4">
        <v>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5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440</v>
      </c>
      <c t="s" s="2" r="B1">
        <v>78</v>
      </c>
      <c t="s" s="2" r="D1">
        <v>1</v>
      </c>
    </row>
    <row spans="1:6" r="2">
      <c t="s" s="2" r="B2">
        <v>2</v>
      </c>
      <c t="s" s="2" r="C2">
        <v>79</v>
      </c>
      <c t="s" s="2" r="D2">
        <v>2</v>
      </c>
      <c t="s" s="2" r="E2">
        <v>79</v>
      </c>
      <c t="s" s="2" r="F2">
        <v>25</v>
      </c>
    </row>
    <row spans="1:6" r="3">
      <c t="s" s="3" r="A3">
        <v>441</v>
      </c>
    </row>
    <row spans="1:6" r="4">
      <c t="s" s="4" r="A4">
        <v>442</v>
      </c>
      <c t="n" s="7" r="B4">
        <v>12714</v>
      </c>
      <c t="n" s="7" r="C4">
        <v>6449</v>
      </c>
      <c t="n" s="7" r="D4">
        <v>24907</v>
      </c>
      <c t="n" s="7" r="E4">
        <v>12657</v>
      </c>
    </row>
    <row spans="1:6" r="5">
      <c t="s" s="4" r="A5">
        <v>443</v>
      </c>
      <c t="n" s="5" r="B5">
        <v>1071</v>
      </c>
      <c t="n" s="5" r="C5">
        <v>634</v>
      </c>
      <c t="n" s="5" r="D5">
        <v>2098</v>
      </c>
      <c t="n" s="5" r="E5">
        <v>1293</v>
      </c>
    </row>
    <row spans="1:6" r="6">
      <c t="s" s="4" r="A6">
        <v>90</v>
      </c>
      <c t="n" s="5" r="B6">
        <v>11643</v>
      </c>
      <c t="n" s="5" r="C6">
        <v>5815</v>
      </c>
      <c t="n" s="5" r="D6">
        <v>22809</v>
      </c>
      <c t="n" s="5" r="E6">
        <v>11364</v>
      </c>
    </row>
    <row spans="1:6" r="7">
      <c t="s" s="4" r="A7">
        <v>444</v>
      </c>
      <c t="n" s="5" r="B7">
        <v>120</v>
      </c>
      <c t="n" s="5" r="D7">
        <v>281</v>
      </c>
    </row>
    <row spans="1:6" r="8">
      <c t="s" s="4" r="A8">
        <v>445</v>
      </c>
      <c t="n" s="5" r="B8">
        <v>2206</v>
      </c>
      <c t="n" s="5" r="C8">
        <v>1326</v>
      </c>
      <c t="n" s="5" r="D8">
        <v>3970</v>
      </c>
      <c t="n" s="5" r="E8">
        <v>2293</v>
      </c>
    </row>
    <row spans="1:6" r="9">
      <c t="s" s="4" r="A9">
        <v>446</v>
      </c>
      <c t="n" s="5" r="B9">
        <v>9616</v>
      </c>
      <c t="n" s="5" r="C9">
        <v>5435</v>
      </c>
      <c t="n" s="5" r="D9">
        <v>18906</v>
      </c>
      <c t="n" s="5" r="E9">
        <v>10316</v>
      </c>
    </row>
    <row spans="1:6" r="10">
      <c t="s" s="4" r="A10">
        <v>108</v>
      </c>
      <c t="n" s="5" r="B10">
        <v>4113</v>
      </c>
      <c t="n" s="5" r="C10">
        <v>1706</v>
      </c>
      <c t="n" s="5" r="D10">
        <v>7592</v>
      </c>
      <c t="n" s="5" r="E10">
        <v>3341</v>
      </c>
    </row>
    <row spans="1:6" r="11">
      <c t="s" s="4" r="A11">
        <v>109</v>
      </c>
      <c t="n" s="5" r="B11">
        <v>1264</v>
      </c>
      <c t="n" s="5" r="C11">
        <v>568</v>
      </c>
      <c t="n" s="5" r="D11">
        <v>2356</v>
      </c>
      <c t="n" s="5" r="E11">
        <v>1160</v>
      </c>
    </row>
    <row spans="1:6" r="12">
      <c t="s" s="4" r="A12">
        <v>64</v>
      </c>
      <c t="n" s="5" r="B12">
        <v>-593</v>
      </c>
      <c t="n" s="5" r="D12">
        <v>-1059</v>
      </c>
    </row>
    <row spans="1:6" r="13">
      <c t="s" s="4" r="A13">
        <v>112</v>
      </c>
      <c t="n" s="5" r="B13">
        <v>2256</v>
      </c>
      <c t="n" s="5" r="C13">
        <v>1138</v>
      </c>
      <c t="n" s="5" r="D13">
        <v>4177</v>
      </c>
      <c t="n" s="5" r="E13">
        <v>2181</v>
      </c>
    </row>
    <row spans="1:6" r="14">
      <c t="s" s="4" r="A14">
        <v>45</v>
      </c>
      <c t="n" s="5" r="B14">
        <v>1256614</v>
      </c>
      <c t="n" s="5" r="C14">
        <v>783197</v>
      </c>
      <c t="n" s="5" r="D14">
        <v>1256614</v>
      </c>
      <c t="n" s="5" r="E14">
        <v>783197</v>
      </c>
      <c t="n" s="7" r="F14">
        <v>1138426</v>
      </c>
    </row>
    <row spans="1:6" r="15">
      <c t="s" s="4" r="A15">
        <v>447</v>
      </c>
    </row>
    <row spans="1:6" r="16">
      <c t="s" s="3" r="A16">
        <v>441</v>
      </c>
    </row>
    <row spans="1:6" r="17">
      <c t="s" s="4" r="A17">
        <v>442</v>
      </c>
      <c t="n" s="5" r="B17">
        <v>10051</v>
      </c>
      <c t="n" s="5" r="C17">
        <v>6328</v>
      </c>
      <c t="n" s="5" r="D17">
        <v>19566</v>
      </c>
      <c t="n" s="5" r="E17">
        <v>12466</v>
      </c>
    </row>
    <row spans="1:6" r="18">
      <c t="s" s="4" r="A18">
        <v>443</v>
      </c>
      <c t="n" s="5" r="B18">
        <v>1034</v>
      </c>
      <c t="n" s="5" r="C18">
        <v>599</v>
      </c>
      <c t="n" s="5" r="D18">
        <v>2032</v>
      </c>
      <c t="n" s="5" r="E18">
        <v>1238</v>
      </c>
    </row>
    <row spans="1:6" r="19">
      <c t="s" s="4" r="A19">
        <v>90</v>
      </c>
      <c t="n" s="5" r="B19">
        <v>9017</v>
      </c>
      <c t="n" s="5" r="C19">
        <v>5729</v>
      </c>
      <c t="n" s="5" r="D19">
        <v>17534</v>
      </c>
      <c t="n" s="5" r="E19">
        <v>11228</v>
      </c>
    </row>
    <row spans="1:6" r="20">
      <c t="s" s="4" r="A20">
        <v>444</v>
      </c>
      <c t="n" s="5" r="B20">
        <v>428</v>
      </c>
      <c t="n" s="5" r="D20">
        <v>429</v>
      </c>
    </row>
    <row spans="1:6" r="21">
      <c t="s" s="4" r="A21">
        <v>445</v>
      </c>
      <c t="n" s="5" r="B21">
        <v>377</v>
      </c>
      <c t="n" s="5" r="C21">
        <v>166</v>
      </c>
      <c t="n" s="5" r="D21">
        <v>924</v>
      </c>
      <c t="n" s="5" r="E21">
        <v>324</v>
      </c>
    </row>
    <row spans="1:6" r="22">
      <c t="s" s="4" r="A22">
        <v>446</v>
      </c>
      <c t="n" s="5" r="B22">
        <v>6873</v>
      </c>
      <c t="n" s="5" r="C22">
        <v>4471</v>
      </c>
      <c t="n" s="5" r="D22">
        <v>13789</v>
      </c>
      <c t="n" s="5" r="E22">
        <v>8583</v>
      </c>
    </row>
    <row spans="1:6" r="23">
      <c t="s" s="4" r="A23">
        <v>108</v>
      </c>
      <c t="n" s="5" r="B23">
        <v>2093</v>
      </c>
      <c t="n" s="5" r="C23">
        <v>1424</v>
      </c>
      <c t="n" s="5" r="D23">
        <v>4240</v>
      </c>
      <c t="n" s="5" r="E23">
        <v>2969</v>
      </c>
    </row>
    <row spans="1:6" r="24">
      <c t="s" s="4" r="A24">
        <v>109</v>
      </c>
      <c t="n" s="5" r="B24">
        <v>721</v>
      </c>
      <c t="n" s="5" r="C24">
        <v>461</v>
      </c>
      <c t="n" s="5" r="D24">
        <v>1485</v>
      </c>
      <c t="n" s="5" r="E24">
        <v>1019</v>
      </c>
    </row>
    <row spans="1:6" r="25">
      <c t="s" s="4" r="A25">
        <v>112</v>
      </c>
      <c t="n" s="5" r="B25">
        <v>1372</v>
      </c>
      <c t="n" s="5" r="C25">
        <v>963</v>
      </c>
      <c t="n" s="5" r="D25">
        <v>2755</v>
      </c>
      <c t="n" s="5" r="E25">
        <v>1950</v>
      </c>
    </row>
    <row spans="1:6" r="26">
      <c t="s" s="4" r="A26">
        <v>45</v>
      </c>
      <c t="n" s="5" r="B26">
        <v>1213137</v>
      </c>
      <c t="n" s="5" r="C26">
        <v>771275</v>
      </c>
      <c t="n" s="5" r="D26">
        <v>1213137</v>
      </c>
      <c t="n" s="5" r="E26">
        <v>771275</v>
      </c>
    </row>
    <row spans="1:6" r="27">
      <c t="s" s="4" r="A27">
        <v>448</v>
      </c>
    </row>
    <row spans="1:6" r="28">
      <c t="s" s="3" r="A28">
        <v>441</v>
      </c>
    </row>
    <row spans="1:6" r="29">
      <c t="s" s="4" r="A29">
        <v>442</v>
      </c>
      <c t="n" s="5" r="B29">
        <v>113</v>
      </c>
      <c t="n" s="5" r="C29">
        <v>121</v>
      </c>
      <c t="n" s="5" r="D29">
        <v>197</v>
      </c>
      <c t="n" s="5" r="E29">
        <v>191</v>
      </c>
    </row>
    <row spans="1:6" r="30">
      <c t="s" s="4" r="A30">
        <v>443</v>
      </c>
      <c t="n" s="5" r="B30">
        <v>37</v>
      </c>
      <c t="n" s="5" r="C30">
        <v>35</v>
      </c>
      <c t="n" s="5" r="D30">
        <v>66</v>
      </c>
      <c t="n" s="5" r="E30">
        <v>55</v>
      </c>
    </row>
    <row spans="1:6" r="31">
      <c t="s" s="4" r="A31">
        <v>90</v>
      </c>
      <c t="n" s="5" r="B31">
        <v>76</v>
      </c>
      <c t="n" s="5" r="C31">
        <v>86</v>
      </c>
      <c t="n" s="5" r="D31">
        <v>131</v>
      </c>
      <c t="n" s="5" r="E31">
        <v>136</v>
      </c>
    </row>
    <row spans="1:6" r="32">
      <c t="s" s="4" r="A32">
        <v>445</v>
      </c>
      <c t="n" s="5" r="B32">
        <v>1829</v>
      </c>
      <c t="n" s="5" r="C32">
        <v>1160</v>
      </c>
      <c t="n" s="5" r="D32">
        <v>3017</v>
      </c>
      <c t="n" s="5" r="E32">
        <v>1969</v>
      </c>
    </row>
    <row spans="1:6" r="33">
      <c t="s" s="4" r="A33">
        <v>446</v>
      </c>
      <c t="n" s="5" r="B33">
        <v>1453</v>
      </c>
      <c t="n" s="5" r="C33">
        <v>964</v>
      </c>
      <c t="n" s="5" r="D33">
        <v>2493</v>
      </c>
      <c t="n" s="5" r="E33">
        <v>1733</v>
      </c>
    </row>
    <row spans="1:6" r="34">
      <c t="s" s="4" r="A34">
        <v>108</v>
      </c>
      <c t="n" s="5" r="B34">
        <v>452</v>
      </c>
      <c t="n" s="5" r="C34">
        <v>282</v>
      </c>
      <c t="n" s="5" r="D34">
        <v>655</v>
      </c>
      <c t="n" s="5" r="E34">
        <v>372</v>
      </c>
    </row>
    <row spans="1:6" r="35">
      <c t="s" s="4" r="A35">
        <v>109</v>
      </c>
      <c t="n" s="5" r="B35">
        <v>172</v>
      </c>
      <c t="n" s="5" r="C35">
        <v>107</v>
      </c>
      <c t="n" s="5" r="D35">
        <v>249</v>
      </c>
      <c t="n" s="5" r="E35">
        <v>141</v>
      </c>
    </row>
    <row spans="1:6" r="36">
      <c t="s" s="4" r="A36">
        <v>112</v>
      </c>
      <c t="n" s="5" r="B36">
        <v>280</v>
      </c>
      <c t="n" s="5" r="C36">
        <v>175</v>
      </c>
      <c t="n" s="5" r="D36">
        <v>406</v>
      </c>
      <c t="n" s="5" r="E36">
        <v>231</v>
      </c>
    </row>
    <row spans="1:6" r="37">
      <c t="s" s="4" r="A37">
        <v>45</v>
      </c>
      <c t="n" s="5" r="B37">
        <v>13750</v>
      </c>
      <c t="n" s="7" r="C37">
        <v>11922</v>
      </c>
      <c t="n" s="5" r="D37">
        <v>13750</v>
      </c>
      <c t="n" s="7" r="E37">
        <v>11922</v>
      </c>
    </row>
    <row spans="1:6" r="38">
      <c t="s" s="4" r="A38">
        <v>449</v>
      </c>
    </row>
    <row spans="1:6" r="39">
      <c t="s" s="3" r="A39">
        <v>441</v>
      </c>
    </row>
    <row spans="1:6" r="40">
      <c t="s" s="4" r="A40">
        <v>442</v>
      </c>
      <c t="n" s="5" r="B40">
        <v>3048</v>
      </c>
      <c t="n" s="5" r="D40">
        <v>6161</v>
      </c>
    </row>
    <row spans="1:6" r="41">
      <c t="s" s="4" r="A41">
        <v>443</v>
      </c>
      <c t="n" s="5" r="B41">
        <v>498</v>
      </c>
      <c t="n" s="5" r="D41">
        <v>1017</v>
      </c>
    </row>
    <row spans="1:6" r="42">
      <c t="s" s="4" r="A42">
        <v>90</v>
      </c>
      <c t="n" s="5" r="B42">
        <v>2550</v>
      </c>
      <c t="n" s="5" r="D42">
        <v>5144</v>
      </c>
    </row>
    <row spans="1:6" r="43">
      <c t="s" s="4" r="A43">
        <v>444</v>
      </c>
      <c t="n" s="5" r="B43">
        <v>-308</v>
      </c>
      <c t="n" s="5" r="D43">
        <v>-148</v>
      </c>
    </row>
    <row spans="1:6" r="44">
      <c t="s" s="4" r="A44">
        <v>445</v>
      </c>
      <c t="n" s="5" r="D44">
        <v>29</v>
      </c>
    </row>
    <row spans="1:6" r="45">
      <c t="s" s="4" r="A45">
        <v>446</v>
      </c>
      <c t="n" s="5" r="B45">
        <v>1290</v>
      </c>
      <c t="n" s="5" r="D45">
        <v>2624</v>
      </c>
    </row>
    <row spans="1:6" r="46">
      <c t="s" s="4" r="A46">
        <v>108</v>
      </c>
      <c t="n" s="5" r="B46">
        <v>1568</v>
      </c>
      <c t="n" s="5" r="D46">
        <v>2697</v>
      </c>
    </row>
    <row spans="1:6" r="47">
      <c t="s" s="4" r="A47">
        <v>109</v>
      </c>
      <c t="n" s="5" r="B47">
        <v>371</v>
      </c>
      <c t="n" s="5" r="D47">
        <v>622</v>
      </c>
    </row>
    <row spans="1:6" r="48">
      <c t="s" s="4" r="A48">
        <v>64</v>
      </c>
      <c t="n" s="5" r="B48">
        <v>-593</v>
      </c>
      <c t="n" s="5" r="D48">
        <v>-1059</v>
      </c>
    </row>
    <row spans="1:6" r="49">
      <c t="s" s="4" r="A49">
        <v>112</v>
      </c>
      <c t="n" s="5" r="B49">
        <v>604</v>
      </c>
      <c t="n" s="5" r="D49">
        <v>1016</v>
      </c>
    </row>
    <row spans="1:6" r="50">
      <c t="s" s="4" r="A50">
        <v>45</v>
      </c>
      <c t="n" s="5" r="B50">
        <v>97687</v>
      </c>
      <c t="n" s="5" r="D50">
        <v>97687</v>
      </c>
    </row>
    <row spans="1:6" r="51">
      <c t="s" s="4" r="A51">
        <v>450</v>
      </c>
    </row>
    <row spans="1:6" r="52">
      <c t="s" s="3" r="A52">
        <v>441</v>
      </c>
    </row>
    <row spans="1:6" r="53">
      <c t="s" s="4" r="A53">
        <v>442</v>
      </c>
      <c t="n" s="5" r="B53">
        <v>-498</v>
      </c>
      <c t="n" s="5" r="D53">
        <v>-1017</v>
      </c>
    </row>
    <row spans="1:6" r="54">
      <c t="s" s="4" r="A54">
        <v>443</v>
      </c>
      <c t="n" s="5" r="B54">
        <v>-498</v>
      </c>
      <c t="n" s="5" r="D54">
        <v>-1017</v>
      </c>
    </row>
    <row spans="1:6" r="55">
      <c t="s" s="4" r="A55">
        <v>45</v>
      </c>
      <c t="n" s="7" r="B55">
        <v>-67960</v>
      </c>
      <c t="n" s="7" r="D55">
        <v>-6796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51</v>
      </c>
      <c t="s" s="2" r="B1">
        <v>78</v>
      </c>
      <c t="s" s="2" r="D1">
        <v>1</v>
      </c>
    </row>
    <row spans="1:5" r="2">
      <c t="s" s="2" r="B2">
        <v>2</v>
      </c>
      <c t="s" s="2" r="C2">
        <v>79</v>
      </c>
      <c t="s" s="2" r="D2">
        <v>2</v>
      </c>
      <c t="s" s="2" r="E2">
        <v>79</v>
      </c>
    </row>
    <row spans="1:5" r="3">
      <c t="s" s="4" r="A3">
        <v>452</v>
      </c>
    </row>
    <row spans="1:5" r="4">
      <c t="s" s="3" r="A4">
        <v>441</v>
      </c>
    </row>
    <row spans="1:5" r="5">
      <c t="s" s="4" r="A5">
        <v>453</v>
      </c>
      <c t="s" s="4" r="B5">
        <v>454</v>
      </c>
      <c t="s" s="4" r="C5">
        <v>454</v>
      </c>
      <c t="s" s="4" r="D5">
        <v>454</v>
      </c>
      <c t="s" s="4" r="E5">
        <v>45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455</v>
      </c>
      <c t="s" s="2" r="B1">
        <v>1</v>
      </c>
    </row>
    <row spans="1:2" r="2">
      <c t="s" s="2" r="B2">
        <v>140</v>
      </c>
    </row>
    <row spans="1:2" r="3">
      <c t="s" s="3" r="A3">
        <v>456</v>
      </c>
    </row>
    <row spans="1:2" r="4">
      <c t="s" s="4" r="A4">
        <v>457</v>
      </c>
      <c t="n" s="7" r="B4">
        <v>28834</v>
      </c>
    </row>
    <row spans="1:2" r="5">
      <c t="s" s="4" r="A5">
        <v>458</v>
      </c>
      <c t="n" s="5" r="B5">
        <v>941</v>
      </c>
    </row>
    <row spans="1:2" r="6">
      <c t="s" s="4" r="A6">
        <v>459</v>
      </c>
      <c t="n" s="7" r="B6">
        <v>2977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21"/>
  </cols>
  <sheetData>
    <row spans="1:2" r="1">
      <c t="s" s="1" r="A1">
        <v>460</v>
      </c>
      <c t="s" s="2" r="B1">
        <v>1</v>
      </c>
    </row>
    <row spans="1:2" r="2">
      <c t="s" s="2" r="B2">
        <v>140</v>
      </c>
    </row>
    <row spans="1:2" r="3">
      <c t="s" s="3" r="A3">
        <v>456</v>
      </c>
    </row>
    <row spans="1:2" r="4">
      <c t="s" s="4" r="A4">
        <v>458</v>
      </c>
      <c t="n" s="7" r="B4">
        <v>94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1</v>
      </c>
      <c t="s" s="2" r="B1">
        <v>2</v>
      </c>
      <c t="s" s="2" r="C1">
        <v>25</v>
      </c>
    </row>
    <row spans="1:3" r="2">
      <c t="s" s="3" r="A2">
        <v>456</v>
      </c>
    </row>
    <row spans="1:3" r="3">
      <c t="s" s="4" r="A3">
        <v>462</v>
      </c>
      <c t="n" s="7" r="B3">
        <v>1776</v>
      </c>
      <c t="n" s="7" r="C3">
        <v>1776</v>
      </c>
    </row>
    <row spans="1:3" r="4">
      <c t="s" s="4" r="A4">
        <v>463</v>
      </c>
      <c t="n" s="5" r="B4">
        <v>-241</v>
      </c>
      <c t="n" s="5" r="C4">
        <v>-19</v>
      </c>
    </row>
    <row spans="1:3" r="5">
      <c t="s" s="4" r="A5">
        <v>464</v>
      </c>
      <c t="n" s="7" r="B5">
        <v>1535</v>
      </c>
      <c t="n" s="7" r="C5">
        <v>175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17</v>
      </c>
      <c t="s" s="2" r="B1">
        <v>78</v>
      </c>
      <c t="s" s="2" r="D1">
        <v>1</v>
      </c>
    </row>
    <row spans="1:5" r="2">
      <c t="s" s="2" r="B2">
        <v>2</v>
      </c>
      <c t="s" s="2" r="C2">
        <v>79</v>
      </c>
      <c t="s" s="2" r="D2">
        <v>2</v>
      </c>
      <c t="s" s="2" r="E2">
        <v>79</v>
      </c>
    </row>
    <row spans="1:5" r="3">
      <c t="s" s="3" r="A3">
        <v>118</v>
      </c>
    </row>
    <row spans="1:5" r="4">
      <c t="s" s="4" r="A4">
        <v>110</v>
      </c>
      <c t="n" s="7" r="B4">
        <v>2256</v>
      </c>
      <c t="n" s="7" r="C4">
        <v>1138</v>
      </c>
      <c t="n" s="7" r="D4">
        <v>4177</v>
      </c>
      <c t="n" s="7" r="E4">
        <v>2181</v>
      </c>
    </row>
    <row spans="1:5" r="5">
      <c t="s" s="3" r="A5">
        <v>119</v>
      </c>
    </row>
    <row spans="1:5" r="6">
      <c t="s" s="4" r="A6">
        <v>120</v>
      </c>
      <c t="n" s="5" r="B6">
        <v>-273</v>
      </c>
      <c t="n" s="5" r="C6">
        <v>225</v>
      </c>
      <c t="n" s="5" r="D6">
        <v>-235</v>
      </c>
      <c t="n" s="5" r="E6">
        <v>409</v>
      </c>
    </row>
    <row spans="1:5" r="7">
      <c t="s" s="4" r="A7">
        <v>121</v>
      </c>
      <c t="n" s="5" r="B7">
        <v>-273</v>
      </c>
      <c t="n" s="5" r="C7">
        <v>225</v>
      </c>
      <c t="n" s="5" r="D7">
        <v>-235</v>
      </c>
      <c t="n" s="5" r="E7">
        <v>409</v>
      </c>
    </row>
    <row spans="1:5" r="8">
      <c t="s" s="4" r="A8">
        <v>122</v>
      </c>
      <c t="n" s="7" r="B8">
        <v>1983</v>
      </c>
      <c t="n" s="7" r="C8">
        <v>1363</v>
      </c>
      <c t="n" s="7" r="D8">
        <v>3942</v>
      </c>
      <c t="n" s="7" r="E8">
        <v>259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0"/>
    <col customWidth="1" max="2" min="2" width="15"/>
    <col customWidth="1" max="3" min="3" width="16"/>
  </cols>
  <sheetData>
    <row spans="1:3" r="1">
      <c t="s" s="1" r="A1">
        <v>465</v>
      </c>
      <c t="s" s="2" r="B1">
        <v>1</v>
      </c>
      <c t="s" s="2" r="C1">
        <v>348</v>
      </c>
    </row>
    <row spans="1:3" r="2">
      <c t="s" s="2" r="B2">
        <v>2</v>
      </c>
      <c t="s" s="2" r="C2">
        <v>25</v>
      </c>
    </row>
    <row spans="1:3" r="3">
      <c t="s" s="3" r="A3">
        <v>209</v>
      </c>
    </row>
    <row spans="1:3" r="4">
      <c t="s" s="4" r="A4">
        <v>466</v>
      </c>
      <c t="s" s="4" r="B4">
        <v>467</v>
      </c>
    </row>
    <row spans="1:3" r="5">
      <c t="s" s="4" r="A5">
        <v>468</v>
      </c>
      <c t="n" s="7" r="B5">
        <v>3036000</v>
      </c>
      <c t="n" s="7" r="C5">
        <v>2436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37"/>
    <col customWidth="1" max="3" min="3" width="20"/>
    <col customWidth="1" max="4" min="4" width="20"/>
  </cols>
  <sheetData>
    <row spans="1:4" r="1">
      <c t="s" s="1" r="A1">
        <v>469</v>
      </c>
      <c t="s" s="2" r="B1">
        <v>470</v>
      </c>
      <c t="s" s="2" r="C1">
        <v>471</v>
      </c>
      <c t="s" s="2" r="D1">
        <v>472</v>
      </c>
    </row>
    <row spans="1:4" r="2">
      <c t="s" s="3" r="A2">
        <v>473</v>
      </c>
    </row>
    <row spans="1:4" r="3">
      <c t="s" s="4" r="A3">
        <v>75</v>
      </c>
      <c t="n" s="5" r="C3">
        <v>9438541</v>
      </c>
      <c t="n" s="5" r="D3">
        <v>7541541</v>
      </c>
    </row>
    <row spans="1:4" r="4">
      <c t="s" s="4" r="A4">
        <v>474</v>
      </c>
    </row>
    <row spans="1:4" r="5">
      <c t="s" s="3" r="A5">
        <v>473</v>
      </c>
    </row>
    <row spans="1:4" r="6">
      <c t="s" s="4" r="A6">
        <v>475</v>
      </c>
      <c t="n" s="9" r="B6">
        <v>0.7272999999999999</v>
      </c>
    </row>
    <row spans="1:4" r="7">
      <c t="s" s="4" r="A7">
        <v>476</v>
      </c>
      <c t="n" s="7" r="B7">
        <v>16</v>
      </c>
    </row>
    <row spans="1:4" r="8">
      <c t="s" s="4" r="A8">
        <v>477</v>
      </c>
      <c t="s" s="4" r="B8">
        <v>478</v>
      </c>
    </row>
    <row spans="1:4" r="9">
      <c t="s" s="4" r="A9">
        <v>75</v>
      </c>
      <c t="n" s="5" r="B9">
        <v>2301773</v>
      </c>
    </row>
    <row spans="1:4" r="10">
      <c t="s" s="4" r="A10">
        <v>479</v>
      </c>
      <c t="n" s="5" r="B10">
        <v>1339264</v>
      </c>
    </row>
    <row spans="1:4" r="11">
      <c t="s" s="4" r="A11">
        <v>480</v>
      </c>
      <c t="s" s="4" r="B11">
        <v>481</v>
      </c>
    </row>
    <row spans="1:4" r="12">
      <c t="s" s="4" r="A12">
        <v>482</v>
      </c>
      <c t="n" s="5" r="B12">
        <v>286343</v>
      </c>
    </row>
    <row spans="1:4" r="13">
      <c t="s" s="4" r="A13">
        <v>483</v>
      </c>
      <c t="n" s="5" r="B13">
        <v>208257</v>
      </c>
    </row>
    <row spans="1:4" r="14">
      <c t="s" s="4" r="A14">
        <v>484</v>
      </c>
      <c t="n" s="8" r="B14">
        <v>14.11</v>
      </c>
    </row>
    <row spans="1:4" r="15">
      <c t="s" s="4" r="A15">
        <v>485</v>
      </c>
    </row>
    <row spans="1:4" r="16">
      <c t="s" s="3" r="A16">
        <v>473</v>
      </c>
    </row>
    <row spans="1:4" r="17">
      <c t="s" s="4" r="A17">
        <v>486</v>
      </c>
      <c t="n" s="7" r="B17">
        <v>736568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23</v>
      </c>
      <c t="s" s="2" r="B1">
        <v>78</v>
      </c>
      <c t="s" s="2" r="D1">
        <v>1</v>
      </c>
    </row>
    <row spans="1:5" r="2">
      <c t="s" s="2" r="B2">
        <v>2</v>
      </c>
      <c t="s" s="2" r="C2">
        <v>79</v>
      </c>
      <c t="s" s="2" r="D2">
        <v>2</v>
      </c>
      <c t="s" s="2" r="E2">
        <v>79</v>
      </c>
    </row>
    <row spans="1:5" r="3">
      <c t="s" s="3" r="A3">
        <v>118</v>
      </c>
    </row>
    <row spans="1:5" r="4">
      <c t="s" s="4" r="A4">
        <v>124</v>
      </c>
      <c t="n" s="7" r="B4">
        <v>-147</v>
      </c>
      <c t="n" s="7" r="C4">
        <v>121</v>
      </c>
      <c t="n" s="7" r="D4">
        <v>-127</v>
      </c>
      <c t="n" s="7" r="E4">
        <v>22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9"/>
    <col customWidth="1" max="6" min="6" width="48"/>
    <col customWidth="1" max="7" min="7" width="33"/>
  </cols>
  <sheetData>
    <row spans="1:7" r="1">
      <c t="s" s="1" r="A1">
        <v>125</v>
      </c>
      <c t="s" s="2" r="B1">
        <v>126</v>
      </c>
      <c t="s" s="2" r="C1">
        <v>127</v>
      </c>
      <c t="s" s="2" r="D1">
        <v>128</v>
      </c>
      <c t="s" s="2" r="E1">
        <v>129</v>
      </c>
      <c t="s" s="2" r="F1">
        <v>130</v>
      </c>
      <c t="s" s="2" r="G1">
        <v>131</v>
      </c>
    </row>
    <row spans="1:7" r="2">
      <c t="s" s="4" r="A2">
        <v>132</v>
      </c>
      <c t="n" s="7" r="B2">
        <v>136161</v>
      </c>
      <c t="n" s="7" r="C2">
        <v>75</v>
      </c>
      <c t="n" s="7" r="D2">
        <v>131455</v>
      </c>
      <c t="n" s="7" r="E2">
        <v>-3453</v>
      </c>
      <c t="n" s="7" r="F2">
        <v>845</v>
      </c>
      <c t="n" s="7" r="G2">
        <v>7239</v>
      </c>
    </row>
    <row spans="1:7" r="3">
      <c t="s" s="4" r="A3">
        <v>133</v>
      </c>
      <c t="n" s="5" r="B3">
        <v>471</v>
      </c>
      <c t="n" s="5" r="D3">
        <v>471</v>
      </c>
    </row>
    <row spans="1:7" r="4">
      <c t="s" s="4" r="A4">
        <v>112</v>
      </c>
      <c t="n" s="5" r="B4">
        <v>4177</v>
      </c>
      <c t="n" s="5" r="E4">
        <v>4177</v>
      </c>
    </row>
    <row spans="1:7" r="5">
      <c t="s" s="4" r="A5">
        <v>134</v>
      </c>
      <c t="n" s="5" r="B5">
        <v>33767</v>
      </c>
      <c t="n" s="5" r="C5">
        <v>19</v>
      </c>
      <c t="n" s="5" r="D5">
        <v>33748</v>
      </c>
    </row>
    <row spans="1:7" r="6">
      <c t="s" s="4" r="A6">
        <v>135</v>
      </c>
      <c t="n" s="5" r="B6">
        <v>1059</v>
      </c>
      <c t="n" s="5" r="G6">
        <v>1059</v>
      </c>
    </row>
    <row spans="1:7" r="7">
      <c t="s" s="4" r="A7">
        <v>136</v>
      </c>
      <c t="n" s="5" r="B7">
        <v>-771</v>
      </c>
      <c t="n" s="5" r="G7">
        <v>-771</v>
      </c>
    </row>
    <row spans="1:7" r="8">
      <c t="s" s="4" r="A8">
        <v>137</v>
      </c>
      <c t="n" s="5" r="B8">
        <v>-235</v>
      </c>
      <c t="n" s="5" r="F8">
        <v>-235</v>
      </c>
    </row>
    <row spans="1:7" r="9">
      <c t="s" s="4" r="A9">
        <v>138</v>
      </c>
      <c t="n" s="7" r="B9">
        <v>174629</v>
      </c>
      <c t="n" s="7" r="C9">
        <v>94</v>
      </c>
      <c t="n" s="7" r="D9">
        <v>165674</v>
      </c>
      <c t="n" s="7" r="E9">
        <v>724</v>
      </c>
      <c t="n" s="7" r="F9">
        <v>610</v>
      </c>
      <c t="n" s="7" r="G9">
        <v>7527</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139</v>
      </c>
      <c t="s" s="2" r="B1">
        <v>1</v>
      </c>
    </row>
    <row spans="1:2" r="2">
      <c t="s" s="2" r="B2">
        <v>140</v>
      </c>
    </row>
    <row spans="1:2" r="3">
      <c t="s" s="4" r="A3">
        <v>141</v>
      </c>
      <c t="n" s="7" r="B3">
        <v>728</v>
      </c>
    </row>
    <row spans="1:2" r="4">
      <c t="s" s="4" r="A4">
        <v>127</v>
      </c>
    </row>
    <row spans="1:2" r="5">
      <c t="s" s="4" r="A5">
        <v>141</v>
      </c>
      <c t="n" s="5" r="B5">
        <v>728</v>
      </c>
    </row>
    <row spans="1:2" r="6">
      <c t="s" s="4" r="A6">
        <v>128</v>
      </c>
    </row>
    <row spans="1:2" r="7">
      <c t="s" s="4" r="A7">
        <v>141</v>
      </c>
      <c t="n" s="7" r="B7">
        <v>7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42</v>
      </c>
      <c t="s" s="2" r="B1">
        <v>1</v>
      </c>
    </row>
    <row spans="1:3" r="2">
      <c t="s" s="2" r="B2">
        <v>2</v>
      </c>
      <c t="s" s="2" r="C2">
        <v>79</v>
      </c>
    </row>
    <row spans="1:3" r="3">
      <c t="s" s="3" r="A3">
        <v>143</v>
      </c>
    </row>
    <row spans="1:3" r="4">
      <c t="s" s="4" r="A4">
        <v>110</v>
      </c>
      <c t="n" s="7" r="B4">
        <v>4177</v>
      </c>
      <c t="n" s="7" r="C4">
        <v>2181</v>
      </c>
    </row>
    <row spans="1:3" r="5">
      <c t="s" s="3" r="A5">
        <v>144</v>
      </c>
    </row>
    <row spans="1:3" r="6">
      <c t="s" s="4" r="A6">
        <v>91</v>
      </c>
      <c t="n" s="5" r="B6">
        <v>281</v>
      </c>
    </row>
    <row spans="1:3" r="7">
      <c t="s" s="4" r="A7">
        <v>135</v>
      </c>
      <c t="n" s="5" r="B7">
        <v>1059</v>
      </c>
    </row>
    <row spans="1:3" r="8">
      <c t="s" s="4" r="A8">
        <v>145</v>
      </c>
      <c t="n" s="5" r="B8">
        <v>1086</v>
      </c>
      <c t="n" s="5" r="C8">
        <v>436</v>
      </c>
    </row>
    <row spans="1:3" r="9">
      <c t="s" s="4" r="A9">
        <v>146</v>
      </c>
      <c t="n" s="5" r="B9">
        <v>2</v>
      </c>
      <c t="n" s="5" r="C9">
        <v>72</v>
      </c>
    </row>
    <row spans="1:3" r="10">
      <c t="s" s="4" r="A10">
        <v>147</v>
      </c>
      <c t="n" s="5" r="B10">
        <v>-118</v>
      </c>
      <c t="n" s="5" r="C10">
        <v>-18</v>
      </c>
    </row>
    <row spans="1:3" r="11">
      <c t="s" s="4" r="A11">
        <v>148</v>
      </c>
      <c t="n" s="5" r="B11">
        <v>5</v>
      </c>
    </row>
    <row spans="1:3" r="12">
      <c t="s" s="4" r="A12">
        <v>133</v>
      </c>
      <c t="n" s="5" r="B12">
        <v>471</v>
      </c>
      <c t="n" s="5" r="C12">
        <v>215</v>
      </c>
    </row>
    <row spans="1:3" r="13">
      <c t="s" s="4" r="A13">
        <v>97</v>
      </c>
      <c t="n" s="5" r="B13">
        <v>-165</v>
      </c>
      <c t="n" s="5" r="C13">
        <v>-120</v>
      </c>
    </row>
    <row spans="1:3" r="14">
      <c t="s" s="4" r="A14">
        <v>149</v>
      </c>
      <c t="n" s="5" r="B14">
        <v>24</v>
      </c>
      <c t="n" s="5" r="C14">
        <v>-5</v>
      </c>
    </row>
    <row spans="1:3" r="15">
      <c t="s" s="3" r="A15">
        <v>150</v>
      </c>
    </row>
    <row spans="1:3" r="16">
      <c t="s" s="4" r="A16">
        <v>33</v>
      </c>
      <c t="n" s="5" r="B16">
        <v>-4421</v>
      </c>
      <c t="n" s="5" r="C16">
        <v>-4763</v>
      </c>
    </row>
    <row spans="1:3" r="17">
      <c t="s" s="4" r="A17">
        <v>151</v>
      </c>
      <c t="n" s="5" r="B17">
        <v>-1186</v>
      </c>
      <c t="n" s="5" r="C17">
        <v>-126</v>
      </c>
    </row>
    <row spans="1:3" r="18">
      <c t="s" s="4" r="A18">
        <v>152</v>
      </c>
      <c t="n" s="5" r="B18">
        <v>-739</v>
      </c>
      <c t="n" s="5" r="C18">
        <v>-754</v>
      </c>
    </row>
    <row spans="1:3" r="19">
      <c t="s" s="4" r="A19">
        <v>153</v>
      </c>
      <c t="n" s="5" r="B19">
        <v>476</v>
      </c>
      <c t="n" s="5" r="C19">
        <v>-2882</v>
      </c>
    </row>
    <row spans="1:3" r="20">
      <c t="s" s="3" r="A20">
        <v>154</v>
      </c>
    </row>
    <row spans="1:3" r="21">
      <c t="s" s="4" r="A21">
        <v>155</v>
      </c>
      <c t="n" s="5" r="B21">
        <v>7081</v>
      </c>
      <c t="n" s="5" r="C21">
        <v>2608</v>
      </c>
    </row>
    <row spans="1:3" r="22">
      <c t="s" s="4" r="A22">
        <v>156</v>
      </c>
      <c t="n" s="5" r="B22">
        <v>-2500</v>
      </c>
    </row>
    <row spans="1:3" r="23">
      <c t="s" s="4" r="A23">
        <v>157</v>
      </c>
      <c t="n" s="5" r="B23">
        <v>-12611</v>
      </c>
    </row>
    <row spans="1:3" r="24">
      <c t="s" s="4" r="A24">
        <v>158</v>
      </c>
      <c t="n" s="5" r="B24">
        <v>703</v>
      </c>
      <c t="n" s="5" r="C24">
        <v>118</v>
      </c>
    </row>
    <row spans="1:3" r="25">
      <c t="s" s="4" r="A25">
        <v>159</v>
      </c>
      <c t="n" s="5" r="B25">
        <v>-1126</v>
      </c>
      <c t="n" s="5" r="C25">
        <v>-73</v>
      </c>
    </row>
    <row spans="1:3" r="26">
      <c t="s" s="4" r="A26">
        <v>160</v>
      </c>
      <c t="n" s="5" r="B26">
        <v>-83845</v>
      </c>
      <c t="n" s="5" r="C26">
        <v>-5932</v>
      </c>
    </row>
    <row spans="1:3" r="27">
      <c t="s" s="4" r="A27">
        <v>161</v>
      </c>
      <c t="n" s="5" r="B27">
        <v>169</v>
      </c>
      <c t="n" s="5" r="C27">
        <v>50</v>
      </c>
    </row>
    <row spans="1:3" r="28">
      <c t="s" s="4" r="A28">
        <v>162</v>
      </c>
      <c t="n" s="5" r="B28">
        <v>-1042</v>
      </c>
    </row>
    <row spans="1:3" r="29">
      <c t="s" s="4" r="A29">
        <v>163</v>
      </c>
      <c t="n" s="5" r="B29">
        <v>49</v>
      </c>
    </row>
    <row spans="1:3" r="30">
      <c t="s" s="4" r="A30">
        <v>164</v>
      </c>
      <c t="n" s="5" r="B30">
        <v>-1815</v>
      </c>
      <c t="n" s="5" r="C30">
        <v>-1455</v>
      </c>
    </row>
    <row spans="1:3" r="31">
      <c t="s" s="4" r="A31">
        <v>165</v>
      </c>
      <c t="n" s="5" r="B31">
        <v>-94937</v>
      </c>
      <c t="n" s="5" r="C31">
        <v>-4684</v>
      </c>
    </row>
    <row spans="1:3" r="32">
      <c t="s" s="3" r="A32">
        <v>166</v>
      </c>
    </row>
    <row spans="1:3" r="33">
      <c t="s" s="4" r="A33">
        <v>167</v>
      </c>
      <c t="n" s="5" r="B33">
        <v>80423</v>
      </c>
      <c t="n" s="5" r="C33">
        <v>-11296</v>
      </c>
    </row>
    <row spans="1:3" r="34">
      <c t="s" s="4" r="A34">
        <v>168</v>
      </c>
      <c t="n" s="5" r="B34">
        <v>-771</v>
      </c>
    </row>
    <row spans="1:3" r="35">
      <c t="s" s="4" r="A35">
        <v>169</v>
      </c>
      <c t="n" s="5" r="B35">
        <v>34495</v>
      </c>
    </row>
    <row spans="1:3" r="36">
      <c t="s" s="4" r="A36">
        <v>170</v>
      </c>
      <c t="n" s="5" r="B36">
        <v>-728</v>
      </c>
    </row>
    <row spans="1:3" r="37">
      <c t="s" s="4" r="A37">
        <v>171</v>
      </c>
      <c t="n" s="5" r="C37">
        <v>615</v>
      </c>
    </row>
    <row spans="1:3" r="38">
      <c t="s" s="4" r="A38">
        <v>172</v>
      </c>
      <c t="n" s="5" r="B38">
        <v>113419</v>
      </c>
      <c t="n" s="5" r="C38">
        <v>-10681</v>
      </c>
    </row>
    <row spans="1:3" r="39">
      <c t="s" s="4" r="A39">
        <v>173</v>
      </c>
      <c t="n" s="5" r="B39">
        <v>18958</v>
      </c>
      <c t="n" s="5" r="C39">
        <v>-18247</v>
      </c>
    </row>
    <row spans="1:3" r="40">
      <c t="s" s="4" r="A40">
        <v>174</v>
      </c>
      <c t="n" s="5" r="B40">
        <v>123435</v>
      </c>
      <c t="n" s="5" r="C40">
        <v>124136</v>
      </c>
    </row>
    <row spans="1:3" r="41">
      <c t="s" s="4" r="A41">
        <v>175</v>
      </c>
      <c t="n" s="5" r="B41">
        <v>142393</v>
      </c>
      <c t="n" s="5" r="C41">
        <v>105889</v>
      </c>
    </row>
    <row spans="1:3" r="42">
      <c t="s" s="3" r="A42">
        <v>176</v>
      </c>
    </row>
    <row spans="1:3" r="43">
      <c t="s" s="4" r="A43">
        <v>177</v>
      </c>
      <c t="n" s="5" r="B43">
        <v>2076</v>
      </c>
      <c t="n" s="5" r="C43">
        <v>1375</v>
      </c>
    </row>
    <row spans="1:3" r="44">
      <c t="s" s="4" r="A44">
        <v>178</v>
      </c>
      <c t="n" s="5" r="B44">
        <v>2538</v>
      </c>
      <c t="n" s="5" r="C44">
        <v>1500</v>
      </c>
    </row>
    <row spans="1:3" r="45">
      <c t="s" s="3" r="A45">
        <v>179</v>
      </c>
    </row>
    <row spans="1:3" r="46">
      <c t="s" s="4" r="A46">
        <v>180</v>
      </c>
      <c t="n" s="5" r="B46">
        <v>235</v>
      </c>
      <c t="n" s="7" r="C46">
        <v>409</v>
      </c>
    </row>
    <row spans="1:3" r="47">
      <c t="s" s="4" r="A47">
        <v>181</v>
      </c>
      <c t="n" s="7" r="B47">
        <v>694</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Unaudited Consolidated Balance </vt:lpstr>
      <vt:lpstr>Unaudited Consolidated Balance3</vt:lpstr>
      <vt:lpstr>Unaudited Consolidated Statemen</vt:lpstr>
      <vt:lpstr>Unaudited Consolidated Stateme5</vt:lpstr>
      <vt:lpstr>Unaudited Consolidated Stateme6</vt:lpstr>
      <vt:lpstr>Unaudited Consolidated Stateme7</vt:lpstr>
      <vt:lpstr>Unaudited Consolidated Stateme8</vt:lpstr>
      <vt:lpstr>Unaudited Consolidated Stateme9</vt:lpstr>
      <vt:lpstr>Basis of Presentation</vt:lpstr>
      <vt:lpstr>Reclassifications and Reincorpo</vt:lpstr>
      <vt:lpstr>Net Earnings per Common Share</vt:lpstr>
      <vt:lpstr>Securities</vt:lpstr>
      <vt:lpstr>Loans, Allowance for Loan Losse</vt:lpstr>
      <vt:lpstr>Fair Value Measurements and Dis</vt:lpstr>
      <vt:lpstr>Sale of Common Stock and Initia</vt:lpstr>
      <vt:lpstr>Segment Reporting</vt:lpstr>
      <vt:lpstr>Goodwill and Intangibles</vt:lpstr>
      <vt:lpstr>Cash and Cash Equivalents</vt:lpstr>
      <vt:lpstr>Acquisition</vt:lpstr>
      <vt:lpstr>Recently Issued Accounting Pron</vt:lpstr>
      <vt:lpstr>Net Earnings per Common Share (</vt:lpstr>
      <vt:lpstr>Securities (Tables)</vt:lpstr>
      <vt:lpstr>Loans, Allowance for Loan Los24</vt:lpstr>
      <vt:lpstr>Fair Value Measurements and D25</vt:lpstr>
      <vt:lpstr>Segment Reporting (Tables)</vt:lpstr>
      <vt:lpstr>Goodwill and Intangibles (Table</vt:lpstr>
      <vt:lpstr>Net Earnings per Common Share -</vt:lpstr>
      <vt:lpstr>Net Earnings per Common Share29</vt:lpstr>
      <vt:lpstr>Securities - Schedule of Amorti</vt:lpstr>
      <vt:lpstr>Securities - Schedule of Amor31</vt:lpstr>
      <vt:lpstr>Securities - Schedule of Debt S</vt:lpstr>
      <vt:lpstr>Securities - Additional Informa</vt:lpstr>
      <vt:lpstr>Securities - Schedule of Amor34</vt:lpstr>
      <vt:lpstr>Loans, Allowance for Loan Los35</vt:lpstr>
      <vt:lpstr>Loans, Allowance for Loan Los36</vt:lpstr>
      <vt:lpstr>Loans, Allowance for Loan Los37</vt:lpstr>
      <vt:lpstr>Loans, Allowance for Loan Los38</vt:lpstr>
      <vt:lpstr>Loans, Allowance for Loan Los39</vt:lpstr>
      <vt:lpstr>Fair Value Measurements and D40</vt:lpstr>
      <vt:lpstr>Fair Value Measurements and D41</vt:lpstr>
      <vt:lpstr>Fair Value Measurements and D42</vt:lpstr>
      <vt:lpstr>Sale of Common Stock and Init43</vt:lpstr>
      <vt:lpstr>Segment Reporting - Additional </vt:lpstr>
      <vt:lpstr>Segment Reporting - Schedule of</vt:lpstr>
      <vt:lpstr>Segment Reporting - Schedule 46</vt:lpstr>
      <vt:lpstr>Goodwill and Intangibles - Sche</vt:lpstr>
      <vt:lpstr>Goodwill and Intangibles - Addi</vt:lpstr>
      <vt:lpstr>Goodwill and Intangibles - Summ</vt:lpstr>
      <vt:lpstr>Cash and Cash Equivalents - Add</vt:lpstr>
      <vt:lpstr>Acquisition - Additional Inform</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3T11:58:58Z</dcterms:created>
  <dcterms:modified xmlns:dcterms="http://purl.org/dc/terms/" xmlns:xsi="http://www.w3.org/2001/XMLSchema-instance" xsi:type="dcterms:W3CDTF">2015-08-13T11:58:58Z</dcterms:modified>
  <dc:title xmlns:dc="http://purl.org/dc/elements/1.1/">Untitled</dc:title>
  <dc:description xmlns:dc="http://purl.org/dc/elements/1.1/"/>
  <dc:subject xmlns:dc="http://purl.org/dc/elements/1.1/"/>
  <cp:keywords/>
  <cp:category/>
</cp:coreProperties>
</file>